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RGANIZATION, NATURE O" sheetId="9" state="visible" r:id="rId9"/>
    <sheet xmlns:r="http://schemas.openxmlformats.org/officeDocument/2006/relationships" name="SIGNIFICANT ACCOUNTING POLICIES"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NOTES PAYABLE" sheetId="13" state="visible" r:id="rId13"/>
    <sheet xmlns:r="http://schemas.openxmlformats.org/officeDocument/2006/relationships" name="STOCKHOLDERS' DEFICIENC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TANGIBLE ASSETS (Tables)" sheetId="21" state="visible" r:id="rId21"/>
    <sheet xmlns:r="http://schemas.openxmlformats.org/officeDocument/2006/relationships" name="ACCRUED EXPENSES AND OTHER CU_2" sheetId="22" state="visible" r:id="rId22"/>
    <sheet xmlns:r="http://schemas.openxmlformats.org/officeDocument/2006/relationships" name="CONCENTRATIONS (Tables)" sheetId="23" state="visible" r:id="rId23"/>
    <sheet xmlns:r="http://schemas.openxmlformats.org/officeDocument/2006/relationships" name="BUSINESS ORGANIZATION, NATURE_2"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INTANGIBLE ASSETS (Details)" sheetId="30" state="visible" r:id="rId30"/>
    <sheet xmlns:r="http://schemas.openxmlformats.org/officeDocument/2006/relationships" name="INTANGIBLE ASSETS - Future amor" sheetId="31" state="visible" r:id="rId31"/>
    <sheet xmlns:r="http://schemas.openxmlformats.org/officeDocument/2006/relationships" name="INTANGIBLE ASSETS - Additional " sheetId="32" state="visible" r:id="rId32"/>
    <sheet xmlns:r="http://schemas.openxmlformats.org/officeDocument/2006/relationships" name="ACCRUED EXPENSES AND OTHER CU_3" sheetId="33" state="visible" r:id="rId33"/>
    <sheet xmlns:r="http://schemas.openxmlformats.org/officeDocument/2006/relationships" name="NOTES PAYABLE (Details)" sheetId="34" state="visible" r:id="rId34"/>
    <sheet xmlns:r="http://schemas.openxmlformats.org/officeDocument/2006/relationships" name="STOCKHOLDERS' DEFICIENCY (Detai" sheetId="35" state="visible" r:id="rId35"/>
    <sheet xmlns:r="http://schemas.openxmlformats.org/officeDocument/2006/relationships" name="RELATED PARTY TRANSACTIONS - Ad" sheetId="36" state="visible" r:id="rId36"/>
    <sheet xmlns:r="http://schemas.openxmlformats.org/officeDocument/2006/relationships" name="RELATED PARTY TRANSACTIONS - Su"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CONCENTRATION - Customer Concen" sheetId="42" state="visible" r:id="rId42"/>
    <sheet xmlns:r="http://schemas.openxmlformats.org/officeDocument/2006/relationships" name="CONCENTRATION - Supplier Concen" sheetId="43" state="visible" r:id="rId43"/>
    <sheet xmlns:r="http://schemas.openxmlformats.org/officeDocument/2006/relationships" name="SUBSEQUENT EVENTS - IPO (Detail" sheetId="44" state="visible" r:id="rId44"/>
    <sheet xmlns:r="http://schemas.openxmlformats.org/officeDocument/2006/relationships" name="SUBSEQUENT EVENTS - Note Payabl" sheetId="45" state="visible" r:id="rId45"/>
    <sheet xmlns:r="http://schemas.openxmlformats.org/officeDocument/2006/relationships" name="SUBSEQUENT EVENTS - Convertible" sheetId="46" state="visible" r:id="rId46"/>
    <sheet xmlns:r="http://schemas.openxmlformats.org/officeDocument/2006/relationships" name="SUBSEQUENT EVENTS - Comman Stoc"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0_);(#,##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Sep. 22, 2020</t>
        </is>
      </c>
    </row>
    <row r="3">
      <c r="A3" s="3" t="inlineStr">
        <is>
          <t>Document and Entity Information [Abstract]</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Kubient, Inc.</t>
        </is>
      </c>
    </row>
    <row r="7">
      <c r="A7" s="4" t="inlineStr">
        <is>
          <t>Trading Symbol</t>
        </is>
      </c>
      <c r="B7" s="4" t="inlineStr">
        <is>
          <t>KBNT</t>
        </is>
      </c>
    </row>
    <row r="8">
      <c r="A8" s="4" t="inlineStr">
        <is>
          <t>Entity Current Reporting Status</t>
        </is>
      </c>
      <c r="B8" s="4" t="inlineStr">
        <is>
          <t>No</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false</t>
        </is>
      </c>
    </row>
    <row r="15">
      <c r="A15" s="4" t="inlineStr">
        <is>
          <t>Entity Common Stock, Shares Outstanding</t>
        </is>
      </c>
      <c r="C15" s="5" t="n">
        <v>7661300</v>
      </c>
    </row>
    <row r="16">
      <c r="A16" s="4" t="inlineStr">
        <is>
          <t>Entity Central Index Key</t>
        </is>
      </c>
      <c r="B16" s="4" t="inlineStr">
        <is>
          <t>0001729750</t>
        </is>
      </c>
    </row>
    <row r="17">
      <c r="A17" s="4" t="inlineStr">
        <is>
          <t>Current Fiscal Year End Date</t>
        </is>
      </c>
      <c r="B17" s="4" t="inlineStr">
        <is>
          <t>--12-31</t>
        </is>
      </c>
    </row>
    <row r="18">
      <c r="A18" s="4" t="inlineStr">
        <is>
          <t>Document Fiscal Year Focus</t>
        </is>
      </c>
      <c r="B18" s="4" t="inlineStr">
        <is>
          <t>2020</t>
        </is>
      </c>
    </row>
    <row r="19">
      <c r="A19" s="4" t="inlineStr">
        <is>
          <t>Document Fiscal Period Focus</t>
        </is>
      </c>
      <c r="B19" s="4" t="inlineStr">
        <is>
          <t>Q2</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t>
        </is>
      </c>
    </row>
    <row r="4">
      <c r="A4" s="4" t="inlineStr">
        <is>
          <t>SIGNIFICANT ACCOUNTING POLICIES</t>
        </is>
      </c>
      <c r="B4" s="4" t="inlineStr">
        <is>
          <t>NOTE 2 – SIGNIFICANT ACCOUNTING POLICIES
There have been no material changes to the significant accounting policies included in the audited consolidated financial statements as of December 31, 2019 and 2018 and for the years then ended, which were included the registration statement filed on Form S‑1 on August 11, 2020, except as disclosed in this note.
Liquidity and Financial Condition
The Company has not yet achieved profitability and expects to continue to incur cash outflows from operations. It is expected that its operating expenses will continue to increase and, as a result, the Company will eventually need to generate significant revenues to achieve profitability.
On August 14, 2020, the Company raised estimated aggregate gross and net proceeds of approximately $12.5 million and $10.7 million, respectively, in its initial public offering (“IPO”). See Note 10 – Subsequent Events – Initial Public Offering for additional details. In connection with and following the IPO, convertible notes payable with an aggregate principal balance of approximately $5.1 million and accrued interest of approximately $0.3 million were converted into equity.
Subsequent to June 30, 2020, the Company received aggregate proceeds of $250,000 in connection with notes payable issued to our executive officers and notes payable with aggregate principal amount of $113,967 were repaid by the Company.
As a result, the Company believes its current cash on hand is sufficient to meet its operating and capital requirements for at least the next twelve months from the date these financial statements are issued. Thereafter, the Company may need to raise further capital, through the sale of additional equity or debt securities or otherwise, to support its future operations. The Company’s operating needs include the planned costs to operate its business, including amounts required to fund working capital and capital expenditures. If the Company is unable to secure additional capital, it may be required to curtail its research and development initiatives and take additional measures to reduce costs in order to conserve its cash.
Accounts Receivable
Accounts receivable are carried at their contractual amounts, less an estimate for uncollectible amounts. As of June 30, 2020 and December 31, 2019, there was an allowance for uncollectible amounts of $6,838 and $34,115, respectively. Management estimates the allowance for uncollectible accounts based on existing economic conditions, the financial conditions of the customers, and the amount and age of past due accounts.
Intangible Assets
Intangible assets are comprised of costs to acquire and develop computer software, including (i) the costs to acquire third-party data which is used to improve the Company’s artificial intelligence platform for client use as well as (i) the costs to acquire third-party software as well as the related source code. The intangible assets have estimated useful lives of two years for the computer software and five years for the capitalized data. Once placed into service, the Company amortizes the cost of the intangible assets over their estimated useful lives on a straight-line basis.
Software Development Costs
The Company develops and utilizes software in connection with its ability to generate customer revenue (which is further explained in Note 3 – Significant Accounting Policies – Revenue Recognition). Costs incurred in this effort are accounted for under the provisions of ASC 985‑20, Software – Cost of Software to be Sold, Leased or Marketed, whereby costs for the development of new software products and substantial enhancements to existing software products are expensed as incurred until technological feasibility has been established, at which time any additional costs would be capitalized. The Company capitalizes subsequent additions, modifications, or upgrades to internally developed software only to the extent that such changes allow the software to perform a task it previously did not perform.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 contract with each customer and supplier, which specify the terms of the relationship and access to the Company’s platform. The Company provides a service to its customers (the buy-side ad networks who work for advertisers) by providing its platform to connect advertisers and publishers. For this service, the Company earns a mark-up, which is the spread between what the Company collects from the advertiser, who wants to run an ad campaign, and what the Company remits to the publisher, who wants to sell its ad space. The transaction price is determined based on the consideration to which it expects to be entitled, including the impact of any implicit price concessions over the course of the contract. The Company’s performance obligation is to facilitate the publication of advertisements. The performance obligation is satisfied at the point in time that the ad is placed. Subsequent to a bid being won, the associated fees are generally not subject to refund or adjustment. Historically, any refunds and adjustments have not been material.
The revenue recognized is the difference between (i) the amount the Company is responsible to collect from the customer related to the placement of an ad (the “Gross Billing”) and (ii) the amount the Company remits to the supplier for the ad space (the “Supplier Cost”). The determination of whether the Company is the principal or agent, and hence whether to report revenue on a gross basis equal to the Gross Billing or on a net basis for the difference between the Gross Billing and Supplier Cost, requires judgment. The Company acts as an agent in arranging via its platform for the specified good (the ad space) to be purchased by the advertiser, as it does not control the goods or services being transferred to the end customer, it does not take responsibility for the quality or acceptability of the ad space, it does not bear inventory risk, nor does it have discretion in establishing price of the ad space. As a result, the Company recognizes revenue on a net basis for the difference between the Gross Billing and the Supplier Cost. During the three months ended June 30, 2020 and 2019, the Company recognized aggregate revenue of $91,537 and $49,150, respectively, in connection with contracts where it acts as an agent. During the six months ended June 30, 2020 and 2019, the Company recognized aggregate revenue of $173,112 and $105,956, respectively, in connection with contracts where it acts as an agent.
The Company invoices customers on a monthly basis for the amount of Gross Billings in the relevant period. Invoice payment terms, negotiated on a customer-by- customer basis, are typically between 45 to 90 days. However, for certain agency customers with sequential liability terms as specified by the Interactive Advertising Bureau, (i) payments are not due to the Company until such agency customers has received payment from its customers, (ii) the Company is not required to make a payment to its supplier until payment is received from the Company’s customer, and (iii) the supplier is responsible to pursue collection directly with the advertiser. As a result, once the Company has met the requirements of each of the five steps under ASC 606, the Company’s accounts receivable are recorded at the amount of Gross Billings which represent amounts it is responsible to collect and accounts payable are recorded at the amount payable to suppliers. In the event step 1 under ASC 606 is not met, the Company does not record either the accounts receivable or accounts payable. Accordingly, both accounts receivable and accounts payable appear large in relation to revenue reported on a net basis.
During the six months ended June 30, 2020, the Company recognized revenue in connection with contracts to scan a customers’ first-party anonymized data with KAI. Upon completion of the scan, the Company delivered a report to the customer, which is the point in time the Company satisfied the performance obligation. The Company acts as the principal for these contracts, as it is primarily responsible for fulfilling the promise to provide the services and has discretion in establishing the price of service. As a result, the Company recognizes revenue on a gross basis. During the three and six months ended June 30, 2020, the Company recognized aggregate revenue of $0 and $1,300,338, respectively, in connection with the contracts.
As of June 30, 2020 and December 31, 2019, the Company did not have any contract assets from contracts with customers. As of June 30, 2020 and December 31, 2019, the Company had $15,000 of contract liabilities where performance obligations have not yet been satisfied. The Company expects to satisfy its remaining performance obligations and recognize the revenue within the next twelve months. During the three and six months ended June 30, 2020 and 2019, no revenue was recognized from performance obligations satisfied (or partially satisfied) in previous periods.
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warrants and convertible notes, if not anti-dilutive.
The following shares were excluded from the calculation of weighted average dilutive common shares because their inclusion would have been anti-dilutive:
For the Six Months Ended
June 30,
2020
2019
Stock options
97,856
54,333
Warrants
1,138,556
843,889
Convertible notes [1]
22,242
19,349
1,258,654
917,571
[1]
Reclassifications
Certain prior period balance sheet amounts have been reclassified to conform to the fiscal 2020 presentation. These reclassifications have no impact on the previously reported net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0</t>
        </is>
      </c>
    </row>
    <row r="3">
      <c r="A3" s="3" t="inlineStr">
        <is>
          <t>INTANGIBLE ASSETS</t>
        </is>
      </c>
    </row>
    <row r="4">
      <c r="A4" s="4" t="inlineStr">
        <is>
          <t>INTANGIBLE ASSETS</t>
        </is>
      </c>
      <c r="B4" s="4" t="inlineStr">
        <is>
          <t>NOTE 3 – INTANGIBLE ASSETS
Intangible assets consist of the following:
June 30,
December 31,
2020
2019
Acquired data
$
1,500,000
$
—
Acquired software
100,000
100,000
1,600,000
100,000
Less: accumulated amortization
(154,774)
(16,667)
Intangible assets, net
$
1,445,226
$
83,333
During the six months ended June 30, 2020, the Company acquired third-party data with a cost of $1,500,000 as a means using the data to support the evolution and growth of the Company’s artificial intelligence platform. The Company began recognizing amortization expense during the six months ended June 30, 2020 over the five-year useful life (which is the period in which is the estimated life of the enhancement), as the product enhancement was available for general release to the Company’s customers under its beta testing program as well as integration into the Company’s pre-existing platform. As of June 30, 2020, the Company had a remaining liability in connection with purchase of third-party data of $1,144,981, which is included within accounts payable – trade on the condensed consolidated balance sheet. Subsequent to June 30, 2020, the Company repaid $500,000 in connection with the remaining liability of the purchase of the third-party data.
Amortization expense related to intangible assets was $87,500 and $0 for the three months ended June 30, 2020 and 2019, respectively, and $138,107 and $0 for the six months ended June 30, 2020 and 2019, respectively. As of June 30, 2020, the Company’s intangible assets had a remaining weighted average amortization period of 4.5 years.
The estimated future amortization expense is as follows:
For the Years Ending December 31,
Total
2020
$
175,000
2021
333,333
2022
300,000
2023
300,000
2024
300,000
Thereafter
36,893
$
1,445,2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ACCRUED EXPENSES AND OTHER CURRENT LIABILITIES</t>
        </is>
      </c>
    </row>
    <row r="4">
      <c r="A4" s="4" t="inlineStr">
        <is>
          <t>ACCRUED EXPENSES AND OTHER CURRENT LIABILITIES</t>
        </is>
      </c>
      <c r="B4" s="4" t="inlineStr">
        <is>
          <t>NOTE 4 – ACCRUED EXPENSES AND OTHER CURRENT LIABILITIES
Accrued expenses and other current liabilities consisted of the following:
June 30,
December 31,
2020
2019
Accrued payroll
$
331,327
$
—
Accrued payroll taxes
20,472
163,746
Accrued supplier expenses
98,943
39,026
Accrued legal and professional fees
289,737
172,801
Accrued commissions
25,000
—
Credit card payable
32,224
30,113
Accrued director fees
80,128
—
Accrued programming expenses
52,138
36,993
Accrued issuable equity
70,125
—
Deferred revenue
15,000
15,000
Other
21,953
20,995
Total accrued expenses and other current liabilities
$
1,037,047
$
478,6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0</t>
        </is>
      </c>
    </row>
    <row r="3">
      <c r="A3" s="3" t="inlineStr">
        <is>
          <t>NOTES PAYABLE</t>
        </is>
      </c>
    </row>
    <row r="4">
      <c r="A4" s="4" t="inlineStr">
        <is>
          <t>NOTES PAYABLE</t>
        </is>
      </c>
      <c r="B4" s="4" t="inlineStr">
        <is>
          <t>NOTE 5 – NOTES PAYABLE
As of June 30, 2020, notes payable with an aggregate principal amount of $178,967 were past due and are classified as current liabilities on the condensed consolidated balance sheet as of June 30, 2020. Such notes continue to accrue interest, which has been accrued as of June 30, 2020. Subsequent to June 30, 2020, notes payable with aggregate principal amount of $113,967 were repaid by the Company and notes payable with in the principal amount of $20,000 and accrued interest in the amount of $3,370 were converted into common stock. See Note 8 – Commitments and Contingencies – Litigation and Note 10 – Subsequent Events for additional details.
During the three months ended June 30, 2020 and 2019, the Company recorded interest expense of $87,752 and $22,463, respectively, and non-cash amortization of debt discount and debt issuance costs of $208,731 and $121,200, respectively, which is included in interest expense on the condensed consolidated statements of operations. During the six months ended June 30, 2020 and 2019, the Company recorded interest expense of $143,886 and $34,416, respectively, and non-cash amortization of debt discount and debt issuance costs of $585,409 and $125,683, respectively, which is included in interest expense on the condensed consolidated statement of operations. As of June 30, 2020 and December 31, 2019, the Company had $251,653 and $117,912, respectively, of accrued interest related to notes payable.
During the three months ended June 30, 2020 and 2019, the Company recorded interest expense – related parties of $12,569 and $45, respectively, and non-cash amortization of debt discount and debt issuance costs – related parties of $89,068 and $70, respectively, which is included in interest expense – related parties on the condensed consolidated statements of operations. During the six months ended June 30, 2020 and 2019, the Company recorded interest expense – related parties of $29,315 and $45, respectively, and non-cash amortization of debt discount and debt issuance costs – related parties of $173,236 and $70, respectively. As of June 30, 2020 and December 31, 2019, the Company had $41,559 and $4,204, respectively, of accrued interest - related parties related notes payable.
Notes Payable
Paycheck Protection Program Loan
On April 6, 2020, the Company received loan proceeds in the amount of approximately $327,000 (the “PPP Loan”) under the Paycheck Protection Program (“PPP”) under the Coronavirus Aid, Relief and Economic Security Act and applicable regulations (the “CARES Act”).
Under the terms of the CARES Act, as amended by the Paycheck Protection Program Flexibility Act of 2020, the Company is eligible to apply for and receive forgiveness for all or a portion of its PPP Loan.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The Company intends to use the proceeds of its PPP Loan for Qualifying Expenses. However, no assurance is provided that the Company will be able to obtain forgiveness of the PPP Loan in whole or in part. Any amounts that are not forgiven incur interest at 1.0% per annum and monthly repayments of principal and interest are deferred until the Small Business Administration makes a determination on forgiveness. The loan forgiveness amount will be reduced for the EIDL loan that the Company received, which is discussed further below. While the Company’s PPP Loan currently has a two-year maturity, the amended law will permit the Company to request a five-year maturity. As of June 30, 2020, the Company had not applied for forgiveness of the PPP Loan.
EIDL Loan
On June 20, 2020, the Company executed the loan documents required for securing a loan, which include the SBA Secured Disaster Loan Note, the Loan Authorization and Agreement and the Security Agreement (the “EIDL Loan”) from the United States Small Business Administration (the “SBA”) under its Economic Injury Disaster Loan assistance program in light of the impact of the COVID‑19 pandemic on the Company’s business. The principal amount of the EIDL Loan is $78,900, with proceeds to be used for working capital purposes. Interest on the EIDL Loan accrues at the rate of 3.75% per annum. Monthly installment payments in the amount of $385 per month, including principal and interest, will begin twelve months from the effective date of the EIDL Loan and the balance of principal and interest will be payable thirty years from the date of the promissory note. The EIDL Loan is collateralized by the assets of the Company. The Company received the proceeds from the EIDL Loan on June 23, 2020. Such EIDL Loan amount will reduce the Company’s PPP loan forgiveness amount described above.
Separately, during the three months ended June 30, 2020, the Company received a grant of $10,000 from the Economic Injury Disaster Loan (“EIDL”) under the CARES Act. The grant was recognized as other income during the three and six months ended June 30, 2020.
Notes Payable – Related Parties
During the three and six months ended June 30, 2020, the Company received aggregate proceeds of $60,000 and $585,000, respectively, in connection with three-year notes payable issued to three of its executive officers. The notes bear interest ranging from 0.91% and 1.60% per annum, payable annually. The outstanding principal and accrued and unpaid interest became immediately due and payable upon the Company’s initial public offering. The holders have agreed to amend such notes prior to the effectiveness of this registration statement to provide for conversion of principal and interest thereunder into the units being issued in the public offering at the public offering price per unit. See Note 10 – Subsequent Events for additional details.
Convertible Notes Payable
During the three months ended June 30, 2020, the Company and all Senior Note and Junior Note holders entered to a consent and first amendment to Senior Notes and Junior Notes in the aggregate principal amount of $3,000,000 and $1,326,000, respectively (the “Amended Senior Notes” and “Amended Junior Notes”, respectively). The Amended Senior Notes were amended as follows: (i) the holders authorized the Company to incur certain indebtedness, including certain government loans as well as non-government loans with a principal amount not to exceed $1,000,000 in the aggregate (the “Permitted Indebtedness”), (ii) the Amended Senior Notes are subordinated to the Permitted Indebtedness, (iii) effective May 1, 2020, the interest rate increased from 5% to 10% per annum, (iv) the original issuance discount was increased from 10% to 20%, (v) the maturity date of the Amended Senior Notes was extended to October 26, 2020, and (vi) in connection with the exercise price of the investor warrants, the date under which the Qualified IPO must occur on or before was extended to October 26, 2020. The Amended Junior Notes were amended as follows: (i) the holders authorized the Company to incur the Permitted Indebtedness and (ii) the Amended Junior Notes are subordinated to the Permitted Indebtedness, (iii) effective May 1, 2020, the interest rate increased from 5% to 10% per annum, (iv) the original issuance discount was increased from 10% to 20%, (v) the maturity date of the Amended Junior Notes was extended to April 11, 2021 and (vi) in connection with the exercise price of the investor warrants, the date under which the Qualified IPO must occur on or before was extended to October 26, 2020. The Company determined that the amended terms were debt modifications. The Company recorded additional debt discount in the amount of $360,500 associated with the increase in original issuance discount, which, together with the remaining unamortized balance of the debt discounts, will be recognized through the amended maturity dates. See Note 10 – Subsequent Events for additional details related to the conversion of the Company’s Senior and Junio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6 Months Ended</t>
        </is>
      </c>
    </row>
    <row r="2">
      <c r="B2" s="2" t="inlineStr">
        <is>
          <t>Jun. 30, 2020</t>
        </is>
      </c>
    </row>
    <row r="3">
      <c r="A3" s="3" t="inlineStr">
        <is>
          <t>STOCKHOLDERS' DEFICIENCY</t>
        </is>
      </c>
    </row>
    <row r="4">
      <c r="A4" s="4" t="inlineStr">
        <is>
          <t>STOCKHOLDERS' DEFICIENCY</t>
        </is>
      </c>
      <c r="B4" s="4" t="inlineStr">
        <is>
          <t>NOTE 6 – STOCKHOLDERS’ DEFICIENCY
Stock-Based Compensation
During the three months ended June 30, 2020 and 2019, the Company recognized aggregate stock-based compensation expense of $62,423 ($3,000 related to common stock issued to a service provider, $54,000 related to common stock that was not issued as of June 30, 2020 and, accordingly, was included in accrued expenses and other current liabilities and $5,423 related to stock options) and $9,758 ($4,500 related to common stock that was not issued as of June 30, 2019 and, accordingly, was included in accrued expenses and other current liabilities and $5,258 related to stock options), respectively. During the six months ended June 30, 2020 and 2019, the Company recognized aggregate stock-based compensation expense of $83,942 ($3,000 related to common stock issued to a service provider, $70,125 related to common stock that was not issued as of June 30, 2020 and, accordingly, was included in accrued expenses and other current liabilities and $10,817 related to stock options) and $16,760 ($6,000 related to common stock that was not issued as of June 30, 2019 and accordingly, was included in accrued expenses and other current liabilities and $10,760 related to stock options), respectively. As of June 30, 2020, there was $16,578 of unrecognized stock-based compensation expense, which will be recognized over approximately 2.0 years.
Common Stock
During the three and six months ended June 30, 2020, the Company issued 1,112 shares of immediately vested common stock under the Company’s 2017 Plan to a non-employee service provider. The shares had an issuance date fair value of an aggregate of $3,000, or $2.70 per share, which was recognized immediat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7 - RELATED PARTY TRANSACTIONS
As of June 30, 2020, the Company had outstanding notes payable – related parties, convertible notes payable – related parties and an advance due to a related party of $585,000, $830,500 and $74,905, respectively. As of December 31, 2019, the Company had outstanding convertible notes payable - related parties and an advance due to a related party of $830,500 and $29,000, respectively. See Note 5 – Notes Payable and Note 10 – Subsequent Evets for additional details.
Sublease Agreement
In March 2019, Kubient entered into a sublease agreement with OneQube, Inc. (“OneQube”) that provided for rent payments by Kubient to OneQube equal to $600 per desk per month and ends in June 2021. The Company’s current Chief Executive Officer is a stockholder of OneQube and serves as Chairman of the Board of OneQube. During the three months ended June 30, 2020 and 2019, rent expense associated with the OneQube sublease was $0 and $10,800, respectively, which is included in general and administrative expenses on the condensed consolidated statements of operations. During the six months ended June 30, 2020 and 2019, rent expense associated with the OneQube sublease was $35,821 and $14,400, respectively.
On June 18, 2020, the Company’s sublease agreement was terminated effective March 31, 2020. Pursuant to the termination agreement, the parties agreed that the Company shall have no obligation to pay OneQube any amount arising from its obligations under the sublease for rent during the period from January 1 to March 31, 2020. As a result of the termination and release, during the three and six months ended June 30, 2020, the Company recognized the remaining liability and recorded a contribution of capital of $33,7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8 – COMMITMENTS AND CONTINGENCIES
Litigation
From time to time, the Company is a defendant or plaintiff in various legal actions that arise in the normal course of business. Liabilities for loss contingencies arising from claims, assessments, litigation, fines and penalties and other sources are recorded when it is probable that a liability has been incurred and the amount of the assessment can be reasonably estimated.
On October 6, 2017, the Company entered into a Master Service Agreement for Buyers and Sellers, and an “Engage Buyer Addendum”, with Engage BDR, LLC whereby the Company could gain access to the Engage BDR, LLC proprietary trading technology platform in order to both offer and purchase inventory for the placement of ads. On August 31, 2018, Engage BDR, LLC filed suit against the Company (Engage BDR, LLC v. Kubient, Inc., Los Angeles County Superior Court Case No. SC129764) setting forth claims of breach of contract, unjust enrichment, quantum meruit, accounts stated, and breach of implied covenant of good faith and fair dealing. On November 14, 2018, Engage BDR, LLC obtained a summary default judgment against the Company for $35,936. A Writ of Execution was issued against the Company in the amount of $40,997 on April 16, 2020. On June 12, 2020, the Company filed a motion to vacate the default judgment and the Court granted the motion on August 25, 2020. The Court has set a September 24, 2020 deadline for the Company to respond to the complaint. The Court has set a January 7, 2021 hearing date . As of June 30, 2020 and December 31, 2019, the Company had accrued for all amounts.
On November 27, 2019, the Company received a summons from the Los Angeles County Superior Court of California in connection with a civil action filed by a vendor on November 25, 2019 against the Company in the amount of $20,764. On April 21, 2020, the Company made a settlement offer to pay $20,000 within 90 days of execution of a settlement agreement, however, that settlement offer was rejected by the vendor. On May 28, 2020, the Company filed a motion to dismiss. The Court has set an October 5, 2020 hearing date on the Company’s motion to dismiss. As of June 30, 2020 and December 31, 2019, the Company had accrued approximately $20,000.
In March 2019 the Company entered into a binding letter of intent (“LOI”) to acquire substantially all of the assets of Aureus Holdings, LLC d/b/a Lo70s (“Lo70s”). In connection with the LOI, the Company paid a good faith deposit to Lo70s of $200,000. Subsequently, during the diligence phase of the LOI it became apparent that Lo70s’ projections were grossly inaccurate and misstated. Diligence inquiries made to Lo70s on this subject continuously went ignored. As a result, the Company allowed the LOI to expire under its own terms. In connection with this expiration, the Company recently was served with a complaint by Lo70s (Aureus Holdings, LLC d/b/a Lo70s v. Kubient, Inc., et al., Superior Court of Delaware, Case No. N20C‑07‑061), which names the Company and three individuals, Peter A. Bordes, Jr., Paul Roberts and Philip Anderson (a former consultant to the Company) as defendants. The complaint alleges breach of contract on the expired LOI and other claims and seeks $5,000,000 in damages, without providing information or support as to how the alleged damages are calculated. The Company believes that Lo70s’ claim has no merit, and wholly and completely disputes Lo70s’ allegations therein. The Company has retained additional legal counsel in Delaware in order to defend the action vigorously. On August 31, 2020, the Company filed its answer to Lo70’s complaint on the contract claims, and moved to dismiss the unjust enrichment and tortious interference claims alleged by Lo70s for failure to state a claim. The individual defendants named in the claim moved to dismiss all of Lo70’s claims based on lack of personal jurisdiction and failure to state a claim. There is currently no argument date for these motions. On August 31, 2020, the Company also filed a counterclaim denying all allegations made by Lo70s and pursuing the Company’s claims against Lo70s’ and its affiliates, including claims for fraudulent inducement and breach of contract. Lo70s has requested until October 12, 2020 to respond to the Company’s counterclaim and motion to dismiss. During the year ended December 31, 2019, the Company recorded an allowance of $200,000 related to the deposit. As of June 30, 2020 and December 31, 2019, the Company had accrued for all probable and estimable amounts in its condensed consolidated financial statements.
Release of Liability
On March 10, 2020, the Company received a letter from one of its vendors releasing it from aggregate liabilities of $236,248, which were accrued as of December 31, 2019. The Company recognized the gain on release of liability effective March 10, 2020, which is included in other expense on the condensed consolidated statement of operations.
Settlement Agreements
On September 4, 2019, the Company entered into a settlement agreement whereby the parties agreed to settle an outstanding note payable balance of approximately $45,000 for $16,000, which was to be paid by September 3, 2019 by the Company. Subsequent to June 30, 2020, the Company paid a total of $20,000 in full satisfaction of the matter. As of June 30, 2020 and December 31, 2019, the outstanding note payable balance was $38,967 on the condensed consolidated balance sheets.
On November 12, 2019, the Company received a summons from the Palm Beach County Circuit Court of Florida in connection with a civil action filed by the plaintiff against the Company in the aggregate amount of $207,502 ($132,502 for breach of contract and $75,000 for default under a promissory note). On May 13, 2020, the parties reached a settlement agreement that requires the Company to make aggregate payments to the plaintiff of a total of $135,000, which is due in seven (7) installments between May 20, 2020 and October 20, 2020. If the Company pays a total of $125,000 by September 15, 2020, the total amount due is automatically reduced to $125,000. In the event the Company fails to make timely payments and the default is not cured by the conclusion of the specified grace period, the plaintiff shall be entitled to the entry of a final judgment against the Company in the amount of $240,000, less any and all payments made. As of June 30, 2020 and December 31, 2019, the Company had accrued approximately $177,000. Subsequent to June 30, 2020, the Company paid a total of $125,000 in full satisfaction of the matter.
Salary Reduction Program
In direct response to the uncertainties arising from the COVID‑19 pandemic on the Company’s operations, on April 30, 2020, the Company’s board of directors approved an employee salary reduction program, whereby the Company is authorized to issue shares of its common stock in lieu of salaries to employees. The value of such an equity award under the employee salary reduction program shall be equivalent to 150% of the cash compensation that otherwise would have been payable, based on the market value of the Company’s common stock on the date of issuance. Subsequent to June 30, 2020 and after the closing of the IPO, the Company decided to satisfy the obligation to the employees in full by paying cash equal to 150% of the of the cash compensation that otherwise would have been payable, for a total payment of approximately $374,000, at which time the salary reduction program was termi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6 Months Ended</t>
        </is>
      </c>
    </row>
    <row r="2">
      <c r="B2" s="2" t="inlineStr">
        <is>
          <t>Jun. 30, 2020</t>
        </is>
      </c>
    </row>
    <row r="3">
      <c r="A3" s="3" t="inlineStr">
        <is>
          <t>CONCENTRATIONS</t>
        </is>
      </c>
    </row>
    <row r="4">
      <c r="A4" s="4" t="inlineStr">
        <is>
          <t>CONCENTRATIONS</t>
        </is>
      </c>
      <c r="B4" s="4" t="inlineStr">
        <is>
          <t>NOTE 9 – CONCENTRATIONS
Customer Concentrations
The following table sets forth information as to each customer that accounted for 10% or more of the Company’s net revenues for the following periods:
For the Three Months Ended
For the Six Months Ended
June 30,
June 30,
Customer
2020
2019
2020
2019
Customer A
N/A
79.04
%
N/A
73.39
%
Customer F
N/A
N/A
36.04
%
N/A
Customer G
N/A
N/A
52.21
%
N/A
Customer H
113.07
%
N/A
12.79
%
N/A
Customer I
N/A
13.83
%
N/A
*
Total
113.07
%
92.87
%
101.04
%
73.39
%
* Less than 10%.
During the three and six months ended June 30, 2020, certain customers generated negative net revenues that resulted from Supplier Costs that exceeded the Gross Billings. As a result, the Company’s concentrations on net revenues result in total percentages that exceed 100%.
The following table sets forth information as to each customer that accounted for 10% or more of the Company’s gross accounts receivable as of:
June 30,
December 31,
Customer
2020
2019
Customer D
*
13.73
%
Customer E
*
12.23
%
Customer F
29.13
%
N/A
Customer G
47.72
%
N/A
Customer H
12.68
%
N/A
Total
89.53
%
25.96
%
* Less than 10%.
A reduction in sales from or loss of these customers would have a material adverse effect on the Company’s results of operations and financial condition.
Supplier Concentrations
The following table sets forth information as to each supplier that accounted for 10% or more of the Company’s Supplier Costs for the following periods:
For the Three Months Ended
For the Six Months Ended
June 30,
June 30,
Supplier
2020
2019
2020
2019
Supplier A
51.93
%
N/A
35.39
%
N/A
Supplier B
14.67
%
N/A
14.18
%
N/A
Supplier C
N/A
86.92
%
N/A
83.73
%
Supplier D
19.17
%
*
14.57
%
*
Total
85.77
%
86.92
%
64.14
%
83.73
%
* Less than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10 –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Initial Public Offering
On August 14, 2020, the Company consummated its IPO of 2,500,000 units (the “Units”) at a price of $5.00 per Unit, which resulted in aggregate gross and net proceeds of approximately $12.5 million and $10.7 million, respectively. Each Unit consisted of one share of common stock, par value $0.00001 per share and one warrant to purchase one share of common stock (the “Warrants”). The Warrants are exercisable immediately upon issuance and at any time up to the date that is five years from the date of issuance and will have an exercise price of $5.50 per share.
Also on August 14, 2020, the Company consummated the closing of a partial exercise of the over-allotment option granted to the underwriters in connection with its IPO to purchase 375,000 additional common stock purchase warrants at a price of $0.01 per warrant for aggregate proceeds of $3,750.
Founder Employee Incentive Program
On July 2, 2020, the Company’s board of directors adopted the Founder Employee Incentive Program (the “Founder Program”) under the 2017 Plan. The purposes of the Founder Program are to offer near-term and long-term incentives to founder employees of the Company that are intended to keep such employees in the employ of the Company, and that are based on individual performance, the achievement of financial goals of the Company and the total return to the Company’s stockholders.
Note Payable – Related Parties
On July 13, 2020, the Company received proceeds of $100,000 in connection with a three-year note payable issued to one of its executive officers. The note bears interest at 0.91% per annum, payable annually. The outstanding principal and accrued and unpaid interest became immediately due and payable upon the Company’s initial public offering. The holder has agreed to amend such notes prior to the effectiveness of this registration statement to provide for conversion of principal and interest thereunder into the units being issued in the public offering at the public offering price per unit. See below for additional details associated with the conversion of the note into equity.
Effective July 13, 2020, holders of notes payable – related parties with aggregate principal amount of $685,000 agreed to amend the terms of the notes to provide for automatic conversion of principal and interest thereunder into shares of common stock and warrants to purchase shares of common stock at the public offering price per unit. Upon closing of the IPO on August 14, 2020, such notes payable, along with accrued interest of $6,048, automatically converted into an aggregate of 138,209 shares of common stock and five-year warrants to purchase 138,209 shares of common stock with an exercise price of $5.50 per share.
In addition to these related party notes, on July 28, 2020, the Company received proceeds of $150,000 in connection with a note payable that was issued to an entity controlled by our Chief Executive Officer. The note bears interest at 0.17% per annum, payable annually. The note matures and is repayable in cash by the Company on October 28, 2020, subject to acceleration following the occurrence of an IPO, qualified financing or sale of the Company (as such terms are defined in the note).
Convertible Notes Payable
Upon the closing of the IPO, the Senior Notes and Junior Notes automatically converted into common stock and warrants at a conversion price of $3.50. Based on the foregoing, the Senior Notes and Junior Notes converted into an aggregate of 1,322,881 shares of common stock and warrants to purchase an aggregate of 1,322,881 shares of common stock (based on aggregate principal balance of $4,326,000 and aggregate accrued interest of $304,090 as of August 14, 2020). The Company expects to recognize expense of approximately $3.0 million associated with the recognition of a beneficial conversion feature of $1,917,188, unamortized debt discount of $812,349 and the recognition of an extinguishment loss on a convertible note payable of $224,775.
On August 12, 2020, a noteholder exercised its option to convert a convertible note payable in the principal amount of $20,000 and accrued interest in the amount of $3,370 at a conversion price of $0.29 per share, which resulted in the issuance of 80,586 shares of common stock.
On August 14, 2020, a noteholder exercised its option to convert a convertible note payable in the principal amount of $45,000 and accrued interest in the amount of $22,502 at a conversion price of $4.95 per share, which resulted in the issuance of 13,637 shares of common stock.
Common Stock
Subsequent to June 30, 2020, the Company issued an aggregate of 3,334 shares of common stock to two employees and one nonemployee in connection with services provided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t>
        </is>
      </c>
    </row>
    <row r="4">
      <c r="A4" s="4" t="inlineStr">
        <is>
          <t>Liquidity and Financial Condition</t>
        </is>
      </c>
      <c r="B4" s="4" t="inlineStr">
        <is>
          <t>Liquidity and Financial Condition
The Company has not yet achieved profitability and expects to continue to incur cash outflows from operations. It is expected that its operating expenses will continue to increase and, as a result, the Company will eventually need to generate significant revenues to achieve profitability.
On August 14, 2020, the Company raised estimated aggregate gross and net proceeds of approximately $12.5 million and $10.7 million, respectively, in its initial public offering (“IPO”). See Note 10 – Subsequent Events – Initial Public Offering for additional details. In connection with and following the IPO, convertible notes payable with an aggregate principal balance of approximately $5.1 million and accrued interest of approximately $0.3 million were converted into equity.
Subsequent to June 30, 2020, the Company received aggregate proceeds of $250,000 in connection with notes payable issued to our executive officers and notes payable with aggregate principal amount of $113,967 were repaid by the Company.
As a result, the Company believes its current cash on hand is sufficient to meet its operating and capital requirements for at least the next twelve months from the date these financial statements are issued. Thereafter, the Company may need to raise further capital, through the sale of additional equity or debt securities or otherwise, to support its future operations. The Company’s operating needs include the planned costs to operate its business, including amounts required to fund working capital and capital expenditures. If the Company is unable to secure additional capital, it may be required to curtail its research and development initiatives and take additional measures to reduce costs in order to conserve its cash.</t>
        </is>
      </c>
    </row>
    <row r="5">
      <c r="A5" s="4" t="inlineStr">
        <is>
          <t>Accounts Receivable</t>
        </is>
      </c>
      <c r="B5" s="4" t="inlineStr">
        <is>
          <t>Accounts Receivable
Accounts receivable are carried at their contractual amounts, less an estimate for uncollectible amounts. As of June 30, 2020 and December 31, 2019, there was an allowance for uncollectible amounts of $6,838 and $34,115, respectively. Management estimates the allowance for uncollectible accounts based on existing economic conditions, the financial conditions of the customers, and the amount and age of past due accounts.</t>
        </is>
      </c>
    </row>
    <row r="6">
      <c r="A6" s="4" t="inlineStr">
        <is>
          <t>Intangible Assets</t>
        </is>
      </c>
      <c r="B6" s="4" t="inlineStr">
        <is>
          <t>Intangible Assets
Intangible assets are comprised of costs to acquire and develop computer software, including (i) the costs to acquire third-party data which is used to improve the Company’s artificial intelligence platform for client use as well as (i) the costs to acquire third-party software as well as the related source code. The intangible assets have estimated useful lives of two years for the computer software and five years for the capitalized data. Once placed into service, the Company amortizes the cost of the intangible assets over their estimated useful lives on a straight-line basis.</t>
        </is>
      </c>
    </row>
    <row r="7">
      <c r="A7" s="4" t="inlineStr">
        <is>
          <t>Software Development Costs</t>
        </is>
      </c>
      <c r="B7" s="4" t="inlineStr">
        <is>
          <t>Software Development Costs
The Company develops and utilizes software in connection with its ability to generate customer revenue (which is further explained in Note 3 – Significant Accounting Policies – Revenue Recognition). Costs incurred in this effort are accounted for under the provisions of ASC 985‑20, Software – Cost of Software to be Sold, Leased or Marketed, whereby costs for the development of new software products and substantial enhancements to existing software products are expensed as incurred until technological feasibility has been established, at which time any additional costs would be capitalized. The Company capitalizes subsequent additions, modifications, or upgrades to internally developed software only to the extent that such changes allow the software to perform a task it previously did not perform.</t>
        </is>
      </c>
    </row>
    <row r="8">
      <c r="A8" s="4" t="inlineStr">
        <is>
          <t>Revenue Recognition</t>
        </is>
      </c>
      <c r="B8" s="4" t="inlineStr">
        <is>
          <t>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 contract with each customer and supplier, which specify the terms of the relationship and access to the Company’s platform. The Company provides a service to its customers (the buy-side ad networks who work for advertisers) by providing its platform to connect advertisers and publishers. For this service, the Company earns a mark-up, which is the spread between what the Company collects from the advertiser, who wants to run an ad campaign, and what the Company remits to the publisher, who wants to sell its ad space. The transaction price is determined based on the consideration to which it expects to be entitled, including the impact of any implicit price concessions over the course of the contract. The Company’s performance obligation is to facilitate the publication of advertisements. The performance obligation is satisfied at the point in time that the ad is placed. Subsequent to a bid being won, the associated fees are generally not subject to refund or adjustment. Historically, any refunds and adjustments have not been material.
The revenue recognized is the difference between (i) the amount the Company is responsible to collect from the customer related to the placement of an ad (the “Gross Billing”) and (ii) the amount the Company remits to the supplier for the ad space (the “Supplier Cost”). The determination of whether the Company is the principal or agent, and hence whether to report revenue on a gross basis equal to the Gross Billing or on a net basis for the difference between the Gross Billing and Supplier Cost, requires judgment. The Company acts as an agent in arranging via its platform for the specified good (the ad space) to be purchased by the advertiser, as it does not control the goods or services being transferred to the end customer, it does not take responsibility for the quality or acceptability of the ad space, it does not bear inventory risk, nor does it have discretion in establishing price of the ad space. As a result, the Company recognizes revenue on a net basis for the difference between the Gross Billing and the Supplier Cost. During the three months ended June 30, 2020 and 2019, the Company recognized aggregate revenue of $91,537 and $49,150, respectively, in connection with contracts where it acts as an agent. During the six months ended June 30, 2020 and 2019, the Company recognized aggregate revenue of $173,112 and $105,956, respectively, in connection with contracts where it acts as an agent.
The Company invoices customers on a monthly basis for the amount of Gross Billings in the relevant period. Invoice payment terms, negotiated on a customer-by- customer basis, are typically between 45 to 90 days. However, for certain agency customers with sequential liability terms as specified by the Interactive Advertising Bureau, (i) payments are not due to the Company until such agency customers has received payment from its customers, (ii) the Company is not required to make a payment to its supplier until payment is received from the Company’s customer, and (iii) the supplier is responsible to pursue collection directly with the advertiser. As a result, once the Company has met the requirements of each of the five steps under ASC 606, the Company’s accounts receivable are recorded at the amount of Gross Billings which represent amounts it is responsible to collect and accounts payable are recorded at the amount payable to suppliers. In the event step 1 under ASC 606 is not met, the Company does not record either the accounts receivable or accounts payable. Accordingly, both accounts receivable and accounts payable appear large in relation to revenue reported on a net basis.
During the six months ended June 30, 2020, the Company recognized revenue in connection with contracts to scan a customers’ first-party anonymized data with KAI. Upon completion of the scan, the Company delivered a report to the customer, which is the point in time the Company satisfied the performance obligation. The Company acts as the principal for these contracts, as it is primarily responsible for fulfilling the promise to provide the services and has discretion in establishing the price of service. As a result, the Company recognizes revenue on a gross basis. During the three and six months ended June 30, 2020, the Company recognized aggregate revenue of $0 and $1,300,338, respectively, in connection with the contracts.
As of June 30, 2020 and December 31, 2019, the Company did not have any contract assets from contracts with customers. As of June 30, 2020 and December 31, 2019, the Company had $15,000 of contract liabilities where performance obligations have not yet been satisfied. The Company expects to satisfy its remaining performance obligations and recognize the revenue within the next twelve months. During the three and six months ended June 30, 2020 and 2019, no revenue was recognized from performance obligations satisfied (or partially satisfied) in previous periods.</t>
        </is>
      </c>
    </row>
    <row r="9">
      <c r="A9" s="4" t="inlineStr">
        <is>
          <t>Net Loss Per Common Share</t>
        </is>
      </c>
      <c r="B9" s="4" t="inlineStr">
        <is>
          <t>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warrants and convertible notes, if not anti-dilutive.
The following shares were excluded from the calculation of weighted average dilutive common shares because their inclusion would have been anti-dilutive:
For the Six Months Ended
June 30,
2020
2019
Stock options
97,856
54,333
Warrants
1,138,556
843,889
Convertible notes [1]
22,242
19,349
1,258,654
917,571
[1]</t>
        </is>
      </c>
    </row>
    <row r="10">
      <c r="A10" s="4" t="inlineStr">
        <is>
          <t>Reclassifications</t>
        </is>
      </c>
      <c r="B10" s="4" t="inlineStr">
        <is>
          <t>Reclassifications
Certain prior period balance sheet amounts have been reclassified to conform to the fiscal 2020 presentation. These reclassifications have no impact on the previously reported net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45115</v>
      </c>
      <c r="C3" s="6" t="n">
        <v>33785</v>
      </c>
    </row>
    <row r="4">
      <c r="A4" s="4" t="inlineStr">
        <is>
          <t>Accounts receivable, net</t>
        </is>
      </c>
      <c r="B4" s="5" t="n">
        <v>572651</v>
      </c>
      <c r="C4" s="5" t="n">
        <v>38704</v>
      </c>
    </row>
    <row r="5">
      <c r="A5" s="4" t="inlineStr">
        <is>
          <t>Prepaid expenses and other current assets</t>
        </is>
      </c>
      <c r="B5" s="5" t="n">
        <v>29389</v>
      </c>
      <c r="C5" s="5" t="n">
        <v>28072</v>
      </c>
    </row>
    <row r="6">
      <c r="A6" s="4" t="inlineStr">
        <is>
          <t>Total Current Assets</t>
        </is>
      </c>
      <c r="B6" s="5" t="n">
        <v>647155</v>
      </c>
      <c r="C6" s="5" t="n">
        <v>100561</v>
      </c>
    </row>
    <row r="7">
      <c r="A7" s="4" t="inlineStr">
        <is>
          <t>Intangible assets, net</t>
        </is>
      </c>
      <c r="B7" s="5" t="n">
        <v>1445226</v>
      </c>
      <c r="C7" s="5" t="n">
        <v>83333</v>
      </c>
    </row>
    <row r="8">
      <c r="A8" s="4" t="inlineStr">
        <is>
          <t>Property and equipment, net</t>
        </is>
      </c>
      <c r="B8" s="5" t="n">
        <v>5827</v>
      </c>
      <c r="C8" s="5" t="n">
        <v>4549</v>
      </c>
    </row>
    <row r="9">
      <c r="A9" s="4" t="inlineStr">
        <is>
          <t>Deferred offering costs</t>
        </is>
      </c>
      <c r="B9" s="5" t="n">
        <v>433898</v>
      </c>
      <c r="C9" s="5" t="n">
        <v>285196</v>
      </c>
    </row>
    <row r="10">
      <c r="A10" s="4" t="inlineStr">
        <is>
          <t>Total Assets</t>
        </is>
      </c>
      <c r="B10" s="5" t="n">
        <v>2532106</v>
      </c>
      <c r="C10" s="5" t="n">
        <v>473639</v>
      </c>
    </row>
    <row r="11">
      <c r="A11" s="3" t="inlineStr">
        <is>
          <t>Current Liabilities:</t>
        </is>
      </c>
    </row>
    <row r="12">
      <c r="A12" s="4" t="inlineStr">
        <is>
          <t>Accounts payable - suppliers</t>
        </is>
      </c>
      <c r="B12" s="5" t="n">
        <v>540933</v>
      </c>
      <c r="C12" s="5" t="n">
        <v>785180</v>
      </c>
    </row>
    <row r="13">
      <c r="A13" s="4" t="inlineStr">
        <is>
          <t>Accounts payable - trade</t>
        </is>
      </c>
      <c r="B13" s="5" t="n">
        <v>2206827</v>
      </c>
      <c r="C13" s="5" t="n">
        <v>867554</v>
      </c>
    </row>
    <row r="14">
      <c r="A14" s="4" t="inlineStr">
        <is>
          <t>Accrued expenses and other current liabilities</t>
        </is>
      </c>
      <c r="B14" s="5" t="n">
        <v>1037047</v>
      </c>
      <c r="C14" s="5" t="n">
        <v>478674</v>
      </c>
    </row>
    <row r="15">
      <c r="A15" s="4" t="inlineStr">
        <is>
          <t>Accrued interest</t>
        </is>
      </c>
      <c r="B15" s="5" t="n">
        <v>251653</v>
      </c>
      <c r="C15" s="5" t="n">
        <v>117912</v>
      </c>
    </row>
    <row r="16">
      <c r="A16" s="4" t="inlineStr">
        <is>
          <t>Accrued interest - related parties</t>
        </is>
      </c>
      <c r="B16" s="5" t="n">
        <v>41559</v>
      </c>
      <c r="C16" s="5" t="n">
        <v>4204</v>
      </c>
    </row>
    <row r="17">
      <c r="A17" s="4" t="inlineStr">
        <is>
          <t>Due to related party</t>
        </is>
      </c>
      <c r="B17" s="5" t="n">
        <v>29000</v>
      </c>
      <c r="C17" s="5" t="n">
        <v>29000</v>
      </c>
    </row>
    <row r="18">
      <c r="A18" s="4" t="inlineStr">
        <is>
          <t>Notes payable, current portion</t>
        </is>
      </c>
      <c r="B18" s="5" t="n">
        <v>271960</v>
      </c>
      <c r="C18" s="5" t="n">
        <v>113967</v>
      </c>
    </row>
    <row r="19">
      <c r="A19" s="4" t="inlineStr">
        <is>
          <t>Convertible notes payable, current portion, net of discount of $0 and $630,994 as of June 30, 2020 and December 31, 2019, respectively</t>
        </is>
      </c>
      <c r="C19" s="5" t="n">
        <v>2569006</v>
      </c>
    </row>
    <row r="20">
      <c r="A20" s="4" t="inlineStr">
        <is>
          <t>Convertible notes payable - related parties, current portion, net of discount of $0 and $281,701 as of June 30, 2020 and December 31, 2019, respectively</t>
        </is>
      </c>
      <c r="C20" s="5" t="n">
        <v>548799</v>
      </c>
    </row>
    <row r="21">
      <c r="A21" s="4" t="inlineStr">
        <is>
          <t>Total Current Liabilities</t>
        </is>
      </c>
      <c r="B21" s="5" t="n">
        <v>4378979</v>
      </c>
      <c r="C21" s="5" t="n">
        <v>5514296</v>
      </c>
    </row>
    <row r="22">
      <c r="A22" s="4" t="inlineStr">
        <is>
          <t>Convertible notes payable, non-current portion, net of discount of $330,585 and $0 as of June 30, 2020 and December 31, 2019, respectively</t>
        </is>
      </c>
      <c r="B22" s="5" t="n">
        <v>3154415</v>
      </c>
    </row>
    <row r="23">
      <c r="A23" s="4" t="inlineStr">
        <is>
          <t>Convertible notes payable - related parties, non-current portion, net of discount of $183,965 and $0 as of June 30, 2020 and December 31, 2019, respectively</t>
        </is>
      </c>
      <c r="B23" s="5" t="n">
        <v>722035</v>
      </c>
    </row>
    <row r="24">
      <c r="A24" s="4" t="inlineStr">
        <is>
          <t>Notes payable, non-current portion</t>
        </is>
      </c>
      <c r="B24" s="5" t="n">
        <v>248197</v>
      </c>
    </row>
    <row r="25">
      <c r="A25" s="4" t="inlineStr">
        <is>
          <t>Notes payable - related parties, non-current portion</t>
        </is>
      </c>
      <c r="B25" s="5" t="n">
        <v>585000</v>
      </c>
    </row>
    <row r="26">
      <c r="A26" s="4" t="inlineStr">
        <is>
          <t>Total Liabilities</t>
        </is>
      </c>
      <c r="B26" s="5" t="n">
        <v>9088626</v>
      </c>
      <c r="C26" s="5" t="n">
        <v>5514296</v>
      </c>
    </row>
    <row r="27">
      <c r="A27" s="4" t="inlineStr">
        <is>
          <t>Commitments and contingencies (Note 8)</t>
        </is>
      </c>
      <c r="B27" s="4" t="inlineStr">
        <is>
          <t xml:space="preserve"> </t>
        </is>
      </c>
      <c r="C27" s="4" t="inlineStr">
        <is>
          <t xml:space="preserve"> </t>
        </is>
      </c>
    </row>
    <row r="28">
      <c r="A28" s="3" t="inlineStr">
        <is>
          <t>Stockholders' Deficiency:</t>
        </is>
      </c>
    </row>
    <row r="29">
      <c r="A29" s="4" t="inlineStr">
        <is>
          <t>Preferred stock, $0.00001 par value; 5,000,000 shares authorized; No shares issued and outstanding as of June 30, 2020 and December 31, 2019</t>
        </is>
      </c>
      <c r="B29" s="4" t="inlineStr">
        <is>
          <t xml:space="preserve"> </t>
        </is>
      </c>
      <c r="C29" s="4" t="inlineStr">
        <is>
          <t xml:space="preserve"> </t>
        </is>
      </c>
    </row>
    <row r="30">
      <c r="A30" s="4" t="inlineStr">
        <is>
          <t>Common stock, $0.00001 par value; 95,000,000 shares authorized; 3,602,633 and 3,601,521 shares issued and outstanding as of June 30, 2020 and December 31, 2019</t>
        </is>
      </c>
      <c r="B30" s="5" t="n">
        <v>36</v>
      </c>
      <c r="C30" s="5" t="n">
        <v>36</v>
      </c>
    </row>
    <row r="31">
      <c r="A31" s="4" t="inlineStr">
        <is>
          <t>Additional paid-in capital</t>
        </is>
      </c>
      <c r="B31" s="5" t="n">
        <v>3410279</v>
      </c>
      <c r="C31" s="5" t="n">
        <v>3362724</v>
      </c>
    </row>
    <row r="32">
      <c r="A32" s="4" t="inlineStr">
        <is>
          <t>Accumulated deficit</t>
        </is>
      </c>
      <c r="B32" s="5" t="n">
        <v>-9966835</v>
      </c>
      <c r="C32" s="5" t="n">
        <v>-8403417</v>
      </c>
    </row>
    <row r="33">
      <c r="A33" s="4" t="inlineStr">
        <is>
          <t>Total Stockholders' Deficiency</t>
        </is>
      </c>
      <c r="B33" s="5" t="n">
        <v>-6556520</v>
      </c>
      <c r="C33" s="5" t="n">
        <v>-5040657</v>
      </c>
    </row>
    <row r="34">
      <c r="A34" s="4" t="inlineStr">
        <is>
          <t>Total Liabilities and Stockholders' Deficiency</t>
        </is>
      </c>
      <c r="B34" s="6" t="n">
        <v>2532106</v>
      </c>
      <c r="C34" s="6" t="n">
        <v>473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SIGNIFICANT ACCOUNTING POLICIES</t>
        </is>
      </c>
    </row>
    <row r="4">
      <c r="A4" s="4" t="inlineStr">
        <is>
          <t>Schedule of calculation of weighted average dilutive common shares</t>
        </is>
      </c>
      <c r="B4" s="4" t="inlineStr">
        <is>
          <t>The following shares were excluded from the calculation of weighted average dilutive common shares because their inclusion would have been anti-dilutive:
For the Six Months Ended
June 30,
2020
2019
Stock options
97,856
54,333
Warrants
1,138,556
843,889
Convertible notes [1]
22,242
19,349
1,258,654
917,571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t>
        </is>
      </c>
    </row>
    <row r="4">
      <c r="A4" s="4" t="inlineStr">
        <is>
          <t>Schedule of Intangible assets</t>
        </is>
      </c>
      <c r="B4" s="4" t="inlineStr">
        <is>
          <t>Intangible assets consist of the following:
June 30,
December 31,
2020
2019
Acquired data
$
1,500,000
$
—
Acquired software
100,000
100,000
1,600,000
100,000
Less: accumulated amortization
(154,774)
(16,667)
Intangible assets, net
$
1,445,226
$
83,333</t>
        </is>
      </c>
    </row>
    <row r="5">
      <c r="A5" s="4" t="inlineStr">
        <is>
          <t>Schedule of estimated future amortization expense</t>
        </is>
      </c>
      <c r="B5" s="4" t="inlineStr">
        <is>
          <t>The estimated future amortization expense is as follows:
For the Years Ending December 31,
Total
2020
$
175,000
2021
333,333
2022
300,000
2023
300,000
2024
300,000
Thereafter
36,893
$
1,445,2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June 30,
December 31,
2020
2019
Accrued payroll
$
331,327
$
—
Accrued payroll taxes
20,472
163,746
Accrued supplier expenses
98,943
39,026
Accrued legal and professional fees
289,737
172,801
Accrued commissions
25,000
—
Credit card payable
32,224
30,113
Accrued director fees
80,128
—
Accrued programming expenses
52,138
36,993
Accrued issuable equity
70,125
—
Deferred revenue
15,000
15,000
Other
21,953
20,995
Total accrued expenses and other current liabilities
$
1,037,047
$
478,6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CENTRATIONS (Tables)</t>
        </is>
      </c>
      <c r="B1" s="2" t="inlineStr">
        <is>
          <t>6 Months Ended</t>
        </is>
      </c>
    </row>
    <row r="2">
      <c r="B2" s="2" t="inlineStr">
        <is>
          <t>Jun. 30, 2020</t>
        </is>
      </c>
    </row>
    <row r="3">
      <c r="A3" s="3" t="inlineStr">
        <is>
          <t>CONCENTRATIONS</t>
        </is>
      </c>
    </row>
    <row r="4">
      <c r="A4" s="4" t="inlineStr">
        <is>
          <t>Summary of customer and supplier concentrations</t>
        </is>
      </c>
      <c r="B4" s="4" t="inlineStr">
        <is>
          <t>The following table sets forth information as to each customer that accounted for 10% or more of the Company’s net revenues for the following periods:
For the Three Months Ended
For the Six Months Ended
June 30,
June 30,
Customer
2020
2019
2020
2019
Customer A
N/A
79.04
%
N/A
73.39
%
Customer F
N/A
N/A
36.04
%
N/A
Customer G
N/A
N/A
52.21
%
N/A
Customer H
113.07
%
N/A
12.79
%
N/A
Customer I
N/A
13.83
%
N/A
*
Total
113.07
%
92.87
%
101.04
%
73.39
%
* Less than 10%.
The following table sets forth information as to each customer that accounted for 10% or more of the Company’s gross accounts receivable as of:
June 30,
December 31,
Customer
2020
2019
Customer D
*
13.73
%
Customer E
*
12.23
%
Customer F
29.13
%
N/A
Customer G
47.72
%
N/A
Customer H
12.68
%
N/A
Total
89.53
%
25.96
%
* Less than 10%.
The following table sets forth information as to each supplier that accounted for 10% or more of the Company’s Supplier Costs for the following periods:
For the Three Months Ended
For the Six Months Ended
June 30,
June 30,
Supplier
2020
2019
2020
2019
Supplier A
51.93
%
N/A
35.39
%
N/A
Supplier B
14.67
%
N/A
14.18
%
N/A
Supplier C
N/A
86.92
%
N/A
83.73
%
Supplier D
19.17
%
*
14.57
%
*
Total
85.77
%
86.92
%
64.14
%
83.73
%
* Less than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BUSINESS ORGANIZATION, NATURE OF OPERATIONS, RISKS AND UNCERTAINTIES AND BASIS OF PRESENTATION (Details)</t>
        </is>
      </c>
      <c r="B1" s="2" t="inlineStr">
        <is>
          <t>6 Months Ended</t>
        </is>
      </c>
    </row>
    <row r="2">
      <c r="B2" s="2" t="inlineStr">
        <is>
          <t>Jun. 30, 2020</t>
        </is>
      </c>
    </row>
    <row r="3">
      <c r="A3" s="3" t="inlineStr">
        <is>
          <t>BUSINESS ORGANIZATION, NATURE OF OPERATIONS, RISKS AND UNCERTAINTIES AND BASIS OF PRESENTATION</t>
        </is>
      </c>
    </row>
    <row r="4">
      <c r="A4" s="4" t="inlineStr">
        <is>
          <t>Percentage of fall in advertising impression.</t>
        </is>
      </c>
      <c r="B4" s="4" t="inlineStr">
        <is>
          <t>80.00%</t>
        </is>
      </c>
    </row>
    <row r="5">
      <c r="A5" s="4" t="inlineStr">
        <is>
          <t>Percentage of increase in forecast of advertisement.</t>
        </is>
      </c>
      <c r="B5" s="4" t="inlineStr">
        <is>
          <t>6.70%</t>
        </is>
      </c>
    </row>
    <row r="6">
      <c r="A6" s="4" t="inlineStr">
        <is>
          <t>Percentage of increase in forecast of advertisement after taking into account effects of COVID 19</t>
        </is>
      </c>
      <c r="B6" s="4" t="inlineStr">
        <is>
          <t>1.30%</t>
        </is>
      </c>
    </row>
    <row r="7">
      <c r="A7" s="4" t="inlineStr">
        <is>
          <t>Reverse Stock Split</t>
        </is>
      </c>
      <c r="B7" s="9" t="n">
        <v>0.111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SIGNIFICANT ACCOUNTING POLICIES (Details) - USD ($)</t>
        </is>
      </c>
      <c r="B1" s="2" t="inlineStr">
        <is>
          <t>Aug. 14, 2020</t>
        </is>
      </c>
      <c r="C1" s="2" t="inlineStr">
        <is>
          <t>Jul. 01, 2020</t>
        </is>
      </c>
      <c r="D1" s="2" t="inlineStr">
        <is>
          <t>Jun. 30, 2020</t>
        </is>
      </c>
      <c r="E1" s="2" t="inlineStr">
        <is>
          <t>Jun. 30, 2019</t>
        </is>
      </c>
      <c r="F1" s="2" t="inlineStr">
        <is>
          <t>Dec. 31, 2019</t>
        </is>
      </c>
    </row>
    <row r="2">
      <c r="A2" s="3" t="inlineStr">
        <is>
          <t>Subsequent Event [Line Items]</t>
        </is>
      </c>
    </row>
    <row r="3">
      <c r="A3" s="4" t="inlineStr">
        <is>
          <t>Proceeds from issuance of notes payable - related parties</t>
        </is>
      </c>
      <c r="D3" s="6" t="n">
        <v>585000</v>
      </c>
    </row>
    <row r="4">
      <c r="A4" s="4" t="inlineStr">
        <is>
          <t>Notes payable repaid</t>
        </is>
      </c>
      <c r="E4" s="6" t="n">
        <v>82369</v>
      </c>
    </row>
    <row r="5">
      <c r="A5" s="3" t="inlineStr">
        <is>
          <t>Accounts Receivable</t>
        </is>
      </c>
    </row>
    <row r="6">
      <c r="A6" s="4" t="inlineStr">
        <is>
          <t>Allowance for doubtful</t>
        </is>
      </c>
      <c r="D6" s="6" t="n">
        <v>6838</v>
      </c>
      <c r="F6" s="6" t="n">
        <v>34115</v>
      </c>
    </row>
    <row r="7">
      <c r="A7" s="4" t="inlineStr">
        <is>
          <t>Subsequent Event</t>
        </is>
      </c>
    </row>
    <row r="8">
      <c r="A8" s="3" t="inlineStr">
        <is>
          <t>Subsequent Event [Line Items]</t>
        </is>
      </c>
    </row>
    <row r="9">
      <c r="A9" s="4" t="inlineStr">
        <is>
          <t>Gross proceeds from the issuance of</t>
        </is>
      </c>
      <c r="B9" s="6" t="n">
        <v>12500000</v>
      </c>
    </row>
    <row r="10">
      <c r="A10" s="4" t="inlineStr">
        <is>
          <t>Net proceeds from the issuance of</t>
        </is>
      </c>
      <c r="B10" s="5" t="n">
        <v>10700000</v>
      </c>
    </row>
    <row r="11">
      <c r="A11" s="4" t="inlineStr">
        <is>
          <t>Convertible notes payable with aggregate principal balance from IPO</t>
        </is>
      </c>
      <c r="B11" s="5" t="n">
        <v>5100000</v>
      </c>
    </row>
    <row r="12">
      <c r="A12" s="4" t="inlineStr">
        <is>
          <t>Accrued interest on converted into equity</t>
        </is>
      </c>
      <c r="B12" s="6" t="n">
        <v>300000</v>
      </c>
    </row>
    <row r="13">
      <c r="A13" s="4" t="inlineStr">
        <is>
          <t>Proceeds from issuance of notes payable - related parties</t>
        </is>
      </c>
      <c r="C13" s="6" t="n">
        <v>250000</v>
      </c>
    </row>
    <row r="14">
      <c r="A14" s="4" t="inlineStr">
        <is>
          <t>Notes payable repaid</t>
        </is>
      </c>
      <c r="C14" s="6" t="n">
        <v>11396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5" customWidth="1" min="2" max="2"/>
  </cols>
  <sheetData>
    <row r="1">
      <c r="A1" s="1" t="inlineStr">
        <is>
          <t>SIGNIFICANT ACCOUNTING POLICIES - Intangibles (Details)</t>
        </is>
      </c>
      <c r="B1" s="2" t="inlineStr">
        <is>
          <t>6 Months Ended</t>
        </is>
      </c>
    </row>
    <row r="2">
      <c r="B2" s="2" t="inlineStr">
        <is>
          <t>Jun. 30, 2020</t>
        </is>
      </c>
    </row>
    <row r="3">
      <c r="A3" s="4" t="inlineStr">
        <is>
          <t>Computer software</t>
        </is>
      </c>
    </row>
    <row r="4">
      <c r="A4" s="3" t="inlineStr">
        <is>
          <t>Finite-Lived Intangible Assets [Line Items]</t>
        </is>
      </c>
    </row>
    <row r="5">
      <c r="A5" s="4" t="inlineStr">
        <is>
          <t>Estimated useful lives, Intangible assets</t>
        </is>
      </c>
      <c r="B5" s="4" t="inlineStr">
        <is>
          <t>2 years</t>
        </is>
      </c>
    </row>
    <row r="6">
      <c r="A6" s="4" t="inlineStr">
        <is>
          <t>Capitalized Software</t>
        </is>
      </c>
    </row>
    <row r="7">
      <c r="A7" s="3" t="inlineStr">
        <is>
          <t>Finite-Lived Intangible Assets [Line Items]</t>
        </is>
      </c>
    </row>
    <row r="8">
      <c r="A8" s="4" t="inlineStr">
        <is>
          <t>Estimated useful lives, Intangible assets</t>
        </is>
      </c>
      <c r="B8"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IGNIFICANT ACCOUNTING POLICIES - 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Revenue recognized</t>
        </is>
      </c>
      <c r="B4" s="6" t="n">
        <v>91537</v>
      </c>
      <c r="C4" s="6" t="n">
        <v>49150</v>
      </c>
      <c r="D4" s="6" t="n">
        <v>173112</v>
      </c>
      <c r="E4" s="6" t="n">
        <v>105956</v>
      </c>
    </row>
    <row r="5">
      <c r="A5" s="4" t="inlineStr">
        <is>
          <t>Contract liabilities</t>
        </is>
      </c>
      <c r="B5" s="5" t="n">
        <v>15000</v>
      </c>
      <c r="D5" s="6" t="n">
        <v>15000</v>
      </c>
      <c r="F5" s="6" t="n">
        <v>15000</v>
      </c>
    </row>
    <row r="6">
      <c r="A6" s="4" t="inlineStr">
        <is>
          <t>Minimum</t>
        </is>
      </c>
    </row>
    <row r="7">
      <c r="A7" s="3" t="inlineStr">
        <is>
          <t>Disaggregation of Revenue [Line Items]</t>
        </is>
      </c>
    </row>
    <row r="8">
      <c r="A8" s="4" t="inlineStr">
        <is>
          <t>Invoice payment terms</t>
        </is>
      </c>
      <c r="D8" s="4" t="inlineStr">
        <is>
          <t>45 days</t>
        </is>
      </c>
    </row>
    <row r="9">
      <c r="A9" s="4" t="inlineStr">
        <is>
          <t>Maximum</t>
        </is>
      </c>
    </row>
    <row r="10">
      <c r="A10" s="3" t="inlineStr">
        <is>
          <t>Disaggregation of Revenue [Line Items]</t>
        </is>
      </c>
    </row>
    <row r="11">
      <c r="A11" s="4" t="inlineStr">
        <is>
          <t>Invoice payment terms</t>
        </is>
      </c>
      <c r="D11" s="4" t="inlineStr">
        <is>
          <t>90 days</t>
        </is>
      </c>
    </row>
    <row r="12">
      <c r="A12" s="4" t="inlineStr">
        <is>
          <t>KAI</t>
        </is>
      </c>
    </row>
    <row r="13">
      <c r="A13" s="3" t="inlineStr">
        <is>
          <t>Disaggregation of Revenue [Line Items]</t>
        </is>
      </c>
    </row>
    <row r="14">
      <c r="A14" s="4" t="inlineStr">
        <is>
          <t>Revenue recognized</t>
        </is>
      </c>
      <c r="B14" s="6" t="n">
        <v>0</v>
      </c>
      <c r="D14" s="6" t="n">
        <v>130033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erformance (Details) - Revenue, Remaining Performance Obligation, Expected Timing of Satisfaction, Start Date [Axis]: 2020-07-01 - USD ($)</t>
        </is>
      </c>
      <c r="B1" s="2" t="inlineStr">
        <is>
          <t>Jun. 30, 2020</t>
        </is>
      </c>
      <c r="C1" s="2" t="inlineStr">
        <is>
          <t>Jun. 30, 2019</t>
        </is>
      </c>
    </row>
    <row r="2">
      <c r="A2" s="3" t="inlineStr">
        <is>
          <t>Revenue, Remaining Performance Obligation, Expected Timing of Satisfaction [Line Items]</t>
        </is>
      </c>
    </row>
    <row r="3">
      <c r="A3" s="4" t="inlineStr">
        <is>
          <t>Revenue recognized from performance obligations satisfied</t>
        </is>
      </c>
      <c r="B3" s="6" t="n">
        <v>0</v>
      </c>
      <c r="C3" s="6" t="n">
        <v>0</v>
      </c>
    </row>
    <row r="4">
      <c r="A4" s="4" t="inlineStr">
        <is>
          <t>Revenue recognized from performance obligations satisfaction period</t>
        </is>
      </c>
      <c r="B4" s="4" t="inlineStr">
        <is>
          <t>12 months</t>
        </is>
      </c>
      <c r="C4" s="4" t="inlineStr">
        <is>
          <t>12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Net Loss Per Common Share (Details) - shares</t>
        </is>
      </c>
      <c r="B1" s="2" t="inlineStr">
        <is>
          <t>Jul. 01, 2020</t>
        </is>
      </c>
      <c r="C1" s="2" t="inlineStr">
        <is>
          <t>Jun. 30, 2020</t>
        </is>
      </c>
      <c r="D1" s="2" t="inlineStr">
        <is>
          <t>Jun. 30, 2019</t>
        </is>
      </c>
    </row>
    <row r="2">
      <c r="A2" s="3" t="inlineStr">
        <is>
          <t>Net Loss Per Common Share</t>
        </is>
      </c>
    </row>
    <row r="3">
      <c r="A3" s="4" t="inlineStr">
        <is>
          <t>Shares excluded from the calculation of weighted average dilutive common shares</t>
        </is>
      </c>
      <c r="C3" s="5" t="n">
        <v>1258654</v>
      </c>
      <c r="D3" s="5" t="n">
        <v>917571</v>
      </c>
    </row>
    <row r="4">
      <c r="A4" s="4" t="inlineStr">
        <is>
          <t>Subsequent Event</t>
        </is>
      </c>
    </row>
    <row r="5">
      <c r="A5" s="3" t="inlineStr">
        <is>
          <t>Net Loss Per Common Share</t>
        </is>
      </c>
    </row>
    <row r="6">
      <c r="A6" s="4" t="inlineStr">
        <is>
          <t>Aggregate of common stock and warrant to purchase</t>
        </is>
      </c>
      <c r="B6" s="5" t="n">
        <v>1555314</v>
      </c>
    </row>
    <row r="7">
      <c r="A7" s="4" t="inlineStr">
        <is>
          <t>Common stock issued on conversion of outstanding</t>
        </is>
      </c>
      <c r="B7" s="5" t="n">
        <v>1461091</v>
      </c>
    </row>
    <row r="8">
      <c r="A8" s="4" t="inlineStr">
        <is>
          <t>Stock options</t>
        </is>
      </c>
    </row>
    <row r="9">
      <c r="A9" s="3" t="inlineStr">
        <is>
          <t>Net Loss Per Common Share</t>
        </is>
      </c>
    </row>
    <row r="10">
      <c r="A10" s="4" t="inlineStr">
        <is>
          <t>Shares excluded from the calculation of weighted average dilutive common shares</t>
        </is>
      </c>
      <c r="C10" s="5" t="n">
        <v>97856</v>
      </c>
      <c r="D10" s="5" t="n">
        <v>54333</v>
      </c>
    </row>
    <row r="11">
      <c r="A11" s="4" t="inlineStr">
        <is>
          <t>Warrants</t>
        </is>
      </c>
    </row>
    <row r="12">
      <c r="A12" s="3" t="inlineStr">
        <is>
          <t>Net Loss Per Common Share</t>
        </is>
      </c>
    </row>
    <row r="13">
      <c r="A13" s="4" t="inlineStr">
        <is>
          <t>Shares excluded from the calculation of weighted average dilutive common shares</t>
        </is>
      </c>
      <c r="C13" s="5" t="n">
        <v>1138556</v>
      </c>
      <c r="D13" s="5" t="n">
        <v>843889</v>
      </c>
    </row>
    <row r="14">
      <c r="A14" s="4" t="inlineStr">
        <is>
          <t>Convertible Notes Payable</t>
        </is>
      </c>
    </row>
    <row r="15">
      <c r="A15" s="3" t="inlineStr">
        <is>
          <t>Net Loss Per Common Share</t>
        </is>
      </c>
    </row>
    <row r="16">
      <c r="A16" s="4" t="inlineStr">
        <is>
          <t>Shares excluded from the calculation of weighted average dilutive common shares</t>
        </is>
      </c>
      <c r="C16" s="5" t="n">
        <v>22242</v>
      </c>
      <c r="D16" s="5" t="n">
        <v>193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3" t="inlineStr">
        <is>
          <t>Condensed Consolidated Balance Sheets</t>
        </is>
      </c>
    </row>
    <row r="3">
      <c r="A3" s="4" t="inlineStr">
        <is>
          <t>Convertible notes payable, current portion, discount</t>
        </is>
      </c>
      <c r="B3" s="6" t="n">
        <v>0</v>
      </c>
      <c r="C3" s="6" t="n">
        <v>630994</v>
      </c>
    </row>
    <row r="4">
      <c r="A4" s="4" t="inlineStr">
        <is>
          <t>Convertible notes payable - related parties, current portion, discount</t>
        </is>
      </c>
      <c r="B4" s="5" t="n">
        <v>0</v>
      </c>
      <c r="C4" s="5" t="n">
        <v>281701</v>
      </c>
    </row>
    <row r="5">
      <c r="A5" s="4" t="inlineStr">
        <is>
          <t>Convertible notes payable, non-current portion, discount</t>
        </is>
      </c>
      <c r="B5" s="5" t="n">
        <v>330585</v>
      </c>
      <c r="C5" s="5" t="n">
        <v>0</v>
      </c>
    </row>
    <row r="6">
      <c r="A6" s="4" t="inlineStr">
        <is>
          <t>Convertible notes payable - related parties, non-current portion, discount</t>
        </is>
      </c>
      <c r="B6" s="6" t="n">
        <v>183965</v>
      </c>
      <c r="C6" s="6" t="n">
        <v>0</v>
      </c>
    </row>
    <row r="7">
      <c r="A7" s="4" t="inlineStr">
        <is>
          <t>Preferred stock, par value</t>
        </is>
      </c>
      <c r="B7" s="7" t="n">
        <v>1e-05</v>
      </c>
      <c r="C7" s="7" t="n">
        <v>1e-05</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1e-05</v>
      </c>
      <c r="C11" s="7" t="n">
        <v>1e-05</v>
      </c>
    </row>
    <row r="12">
      <c r="A12" s="4" t="inlineStr">
        <is>
          <t>Common stock, shares authorized</t>
        </is>
      </c>
      <c r="B12" s="5" t="n">
        <v>95000000</v>
      </c>
      <c r="C12" s="5" t="n">
        <v>95000000</v>
      </c>
    </row>
    <row r="13">
      <c r="A13" s="4" t="inlineStr">
        <is>
          <t>Common stock, shares issued</t>
        </is>
      </c>
      <c r="B13" s="5" t="n">
        <v>3602633</v>
      </c>
      <c r="C13" s="5" t="n">
        <v>3601521</v>
      </c>
    </row>
    <row r="14">
      <c r="A14" s="4" t="inlineStr">
        <is>
          <t>Common stock, shares outstanding</t>
        </is>
      </c>
      <c r="B14" s="5" t="n">
        <v>3602633</v>
      </c>
      <c r="C14" s="5" t="n">
        <v>36015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Jun. 30, 2020</t>
        </is>
      </c>
      <c r="C1" s="2" t="inlineStr">
        <is>
          <t>Dec. 31, 2019</t>
        </is>
      </c>
    </row>
    <row r="2">
      <c r="A2" s="3" t="inlineStr">
        <is>
          <t>Finite-Lived Intangible Assets [Line Items]</t>
        </is>
      </c>
    </row>
    <row r="3">
      <c r="A3" s="4" t="inlineStr">
        <is>
          <t>Intangible assets, gross</t>
        </is>
      </c>
      <c r="B3" s="6" t="n">
        <v>1600000</v>
      </c>
      <c r="C3" s="6" t="n">
        <v>100000</v>
      </c>
    </row>
    <row r="4">
      <c r="A4" s="4" t="inlineStr">
        <is>
          <t>Less: accumulated amortization</t>
        </is>
      </c>
      <c r="B4" s="5" t="n">
        <v>-154774</v>
      </c>
      <c r="C4" s="5" t="n">
        <v>-16667</v>
      </c>
    </row>
    <row r="5">
      <c r="A5" s="4" t="inlineStr">
        <is>
          <t>Intangible assets, net</t>
        </is>
      </c>
      <c r="B5" s="5" t="n">
        <v>1445226</v>
      </c>
      <c r="C5" s="5" t="n">
        <v>83333</v>
      </c>
    </row>
    <row r="6">
      <c r="A6" s="4" t="inlineStr">
        <is>
          <t>Acquired data</t>
        </is>
      </c>
    </row>
    <row r="7">
      <c r="A7" s="3" t="inlineStr">
        <is>
          <t>Finite-Lived Intangible Assets [Line Items]</t>
        </is>
      </c>
    </row>
    <row r="8">
      <c r="A8" s="4" t="inlineStr">
        <is>
          <t>Intangible assets, gross</t>
        </is>
      </c>
      <c r="B8" s="5" t="n">
        <v>1500000</v>
      </c>
    </row>
    <row r="9">
      <c r="A9" s="4" t="inlineStr">
        <is>
          <t>Acquired software</t>
        </is>
      </c>
    </row>
    <row r="10">
      <c r="A10" s="3" t="inlineStr">
        <is>
          <t>Finite-Lived Intangible Assets [Line Items]</t>
        </is>
      </c>
    </row>
    <row r="11">
      <c r="A11" s="4" t="inlineStr">
        <is>
          <t>Intangible assets, gross</t>
        </is>
      </c>
      <c r="B11" s="6" t="n">
        <v>100000</v>
      </c>
      <c r="C11" s="6" t="n">
        <v>1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t>
        </is>
      </c>
      <c r="B1" s="2" t="inlineStr">
        <is>
          <t>Jun. 30, 2020</t>
        </is>
      </c>
      <c r="C1" s="2" t="inlineStr">
        <is>
          <t>Dec. 31, 2019</t>
        </is>
      </c>
    </row>
    <row r="2">
      <c r="A2" s="3" t="inlineStr">
        <is>
          <t>Finite-Lived Intangible Assets, Amortization Expense, Maturity Schedule [Abstract]</t>
        </is>
      </c>
    </row>
    <row r="3">
      <c r="A3" s="4" t="inlineStr">
        <is>
          <t>2020</t>
        </is>
      </c>
      <c r="B3" s="6" t="n">
        <v>175000</v>
      </c>
    </row>
    <row r="4">
      <c r="A4" s="4" t="inlineStr">
        <is>
          <t>2021</t>
        </is>
      </c>
      <c r="B4" s="5" t="n">
        <v>333333</v>
      </c>
    </row>
    <row r="5">
      <c r="A5" s="4" t="inlineStr">
        <is>
          <t>2022</t>
        </is>
      </c>
      <c r="B5" s="5" t="n">
        <v>300000</v>
      </c>
    </row>
    <row r="6">
      <c r="A6" s="4" t="inlineStr">
        <is>
          <t>2023</t>
        </is>
      </c>
      <c r="B6" s="5" t="n">
        <v>300000</v>
      </c>
    </row>
    <row r="7">
      <c r="A7" s="4" t="inlineStr">
        <is>
          <t>2024</t>
        </is>
      </c>
      <c r="B7" s="5" t="n">
        <v>300000</v>
      </c>
    </row>
    <row r="8">
      <c r="A8" s="4" t="inlineStr">
        <is>
          <t>Thereafter</t>
        </is>
      </c>
      <c r="B8" s="5" t="n">
        <v>36893</v>
      </c>
    </row>
    <row r="9">
      <c r="A9" s="4" t="inlineStr">
        <is>
          <t>Intangible assets, net</t>
        </is>
      </c>
      <c r="B9" s="6" t="n">
        <v>1445226</v>
      </c>
      <c r="C9" s="6" t="n">
        <v>833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7" customWidth="1" min="5" max="5"/>
    <col width="14" customWidth="1" min="6" max="6"/>
    <col width="14" customWidth="1" min="7" max="7"/>
  </cols>
  <sheetData>
    <row r="1">
      <c r="A1" s="1" t="inlineStr">
        <is>
          <t>INTANGIBLE ASSETS - Additional information (Details) - USD ($)</t>
        </is>
      </c>
      <c r="B1" s="2" t="inlineStr">
        <is>
          <t>Jul. 01, 2020</t>
        </is>
      </c>
      <c r="C1" s="2" t="inlineStr">
        <is>
          <t>Jun. 30, 2020</t>
        </is>
      </c>
      <c r="D1" s="2" t="inlineStr">
        <is>
          <t>Jun. 30, 2019</t>
        </is>
      </c>
      <c r="E1" s="2" t="inlineStr">
        <is>
          <t>Jun. 30, 2020</t>
        </is>
      </c>
      <c r="F1" s="2" t="inlineStr">
        <is>
          <t>Jun. 30, 2019</t>
        </is>
      </c>
      <c r="G1" s="2" t="inlineStr">
        <is>
          <t>Dec. 31, 2019</t>
        </is>
      </c>
    </row>
    <row r="2">
      <c r="A2" s="3" t="inlineStr">
        <is>
          <t>Finite-Lived Intangible Assets [Line Items]</t>
        </is>
      </c>
    </row>
    <row r="3">
      <c r="A3" s="4" t="inlineStr">
        <is>
          <t>Intangible assets, gross</t>
        </is>
      </c>
      <c r="C3" s="6" t="n">
        <v>1600000</v>
      </c>
      <c r="E3" s="6" t="n">
        <v>1600000</v>
      </c>
      <c r="G3" s="6" t="n">
        <v>100000</v>
      </c>
    </row>
    <row r="4">
      <c r="A4" s="4" t="inlineStr">
        <is>
          <t>Accounts payable - trade</t>
        </is>
      </c>
      <c r="C4" s="5" t="n">
        <v>2206827</v>
      </c>
      <c r="E4" s="6" t="n">
        <v>2206827</v>
      </c>
      <c r="G4" s="6" t="n">
        <v>867554</v>
      </c>
    </row>
    <row r="5">
      <c r="A5" s="4" t="inlineStr">
        <is>
          <t>Amortization expense on estimated useful life</t>
        </is>
      </c>
      <c r="E5" s="4" t="inlineStr">
        <is>
          <t>5 years</t>
        </is>
      </c>
    </row>
    <row r="6">
      <c r="A6" s="4" t="inlineStr">
        <is>
          <t>Amortization of Intangible Assets</t>
        </is>
      </c>
      <c r="C6" s="5" t="n">
        <v>87500</v>
      </c>
      <c r="D6" s="6" t="n">
        <v>0</v>
      </c>
      <c r="E6" s="6" t="n">
        <v>138107</v>
      </c>
      <c r="F6" s="6" t="n">
        <v>0</v>
      </c>
    </row>
    <row r="7">
      <c r="A7" s="4" t="inlineStr">
        <is>
          <t>Finite-Lived Intangible Assets, Remaining Amortization Period</t>
        </is>
      </c>
      <c r="E7" s="4" t="inlineStr">
        <is>
          <t>4 years 6 months</t>
        </is>
      </c>
    </row>
    <row r="8">
      <c r="A8" s="4" t="inlineStr">
        <is>
          <t>Repayment of remaining liability for the purchase of the third-party data</t>
        </is>
      </c>
      <c r="E8" s="6" t="n">
        <v>355019</v>
      </c>
    </row>
    <row r="9">
      <c r="A9" s="4" t="inlineStr">
        <is>
          <t>Acquired data</t>
        </is>
      </c>
    </row>
    <row r="10">
      <c r="A10" s="3" t="inlineStr">
        <is>
          <t>Finite-Lived Intangible Assets [Line Items]</t>
        </is>
      </c>
    </row>
    <row r="11">
      <c r="A11" s="4" t="inlineStr">
        <is>
          <t>Intangible assets, gross</t>
        </is>
      </c>
      <c r="C11" s="5" t="n">
        <v>1500000</v>
      </c>
      <c r="E11" s="5" t="n">
        <v>1500000</v>
      </c>
    </row>
    <row r="12">
      <c r="A12" s="4" t="inlineStr">
        <is>
          <t>Accounts payable - trade</t>
        </is>
      </c>
      <c r="C12" s="6" t="n">
        <v>1144981</v>
      </c>
      <c r="E12" s="6" t="n">
        <v>1144981</v>
      </c>
    </row>
    <row r="13">
      <c r="A13" s="4" t="inlineStr">
        <is>
          <t>Acquired data | Subsequent Event</t>
        </is>
      </c>
    </row>
    <row r="14">
      <c r="A14" s="3" t="inlineStr">
        <is>
          <t>Finite-Lived Intangible Assets [Line Items]</t>
        </is>
      </c>
    </row>
    <row r="15">
      <c r="A15" s="4" t="inlineStr">
        <is>
          <t>Repayment of remaining liability for the purchase of the third-party data</t>
        </is>
      </c>
      <c r="B15" s="6" t="n">
        <v>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0</t>
        </is>
      </c>
      <c r="C1" s="2" t="inlineStr">
        <is>
          <t>Dec. 31, 2019</t>
        </is>
      </c>
    </row>
    <row r="2">
      <c r="A2" s="3" t="inlineStr">
        <is>
          <t>ACCRUED EXPENSES AND OTHER CURRENT LIABILITIES</t>
        </is>
      </c>
    </row>
    <row r="3">
      <c r="A3" s="4" t="inlineStr">
        <is>
          <t>Accrued payroll</t>
        </is>
      </c>
      <c r="B3" s="6" t="n">
        <v>331327</v>
      </c>
    </row>
    <row r="4">
      <c r="A4" s="4" t="inlineStr">
        <is>
          <t>Accrued payroll taxes</t>
        </is>
      </c>
      <c r="B4" s="5" t="n">
        <v>20472</v>
      </c>
      <c r="C4" s="6" t="n">
        <v>163746</v>
      </c>
    </row>
    <row r="5">
      <c r="A5" s="4" t="inlineStr">
        <is>
          <t>Accrued supplier expenses</t>
        </is>
      </c>
      <c r="B5" s="5" t="n">
        <v>98943</v>
      </c>
      <c r="C5" s="5" t="n">
        <v>39026</v>
      </c>
    </row>
    <row r="6">
      <c r="A6" s="4" t="inlineStr">
        <is>
          <t>Accrued legal and professional fees</t>
        </is>
      </c>
      <c r="B6" s="5" t="n">
        <v>289737</v>
      </c>
      <c r="C6" s="5" t="n">
        <v>172801</v>
      </c>
    </row>
    <row r="7">
      <c r="A7" s="4" t="inlineStr">
        <is>
          <t>Accrued commissions</t>
        </is>
      </c>
      <c r="B7" s="5" t="n">
        <v>25000</v>
      </c>
    </row>
    <row r="8">
      <c r="A8" s="4" t="inlineStr">
        <is>
          <t>Credit card payable</t>
        </is>
      </c>
      <c r="B8" s="5" t="n">
        <v>32224</v>
      </c>
      <c r="C8" s="5" t="n">
        <v>30113</v>
      </c>
    </row>
    <row r="9">
      <c r="A9" s="4" t="inlineStr">
        <is>
          <t>Accrued director fees</t>
        </is>
      </c>
      <c r="B9" s="5" t="n">
        <v>80128</v>
      </c>
    </row>
    <row r="10">
      <c r="A10" s="4" t="inlineStr">
        <is>
          <t>Accrued programming expenses</t>
        </is>
      </c>
      <c r="B10" s="5" t="n">
        <v>52138</v>
      </c>
      <c r="C10" s="5" t="n">
        <v>36993</v>
      </c>
    </row>
    <row r="11">
      <c r="A11" s="4" t="inlineStr">
        <is>
          <t>Accrued issuable equity</t>
        </is>
      </c>
      <c r="B11" s="5" t="n">
        <v>70125</v>
      </c>
    </row>
    <row r="12">
      <c r="A12" s="4" t="inlineStr">
        <is>
          <t>Deferred revenue</t>
        </is>
      </c>
      <c r="B12" s="5" t="n">
        <v>15000</v>
      </c>
      <c r="C12" s="5" t="n">
        <v>15000</v>
      </c>
    </row>
    <row r="13">
      <c r="A13" s="4" t="inlineStr">
        <is>
          <t>Other</t>
        </is>
      </c>
      <c r="B13" s="5" t="n">
        <v>21953</v>
      </c>
      <c r="C13" s="5" t="n">
        <v>20995</v>
      </c>
    </row>
    <row r="14">
      <c r="A14" s="4" t="inlineStr">
        <is>
          <t>Total accrued expenses and other current liabilities</t>
        </is>
      </c>
      <c r="B14" s="6" t="n">
        <v>1037047</v>
      </c>
      <c r="C14" s="6" t="n">
        <v>4786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1" customWidth="1" min="7" max="7"/>
    <col width="25" customWidth="1" min="8" max="8"/>
    <col width="21" customWidth="1" min="9" max="9"/>
    <col width="13" customWidth="1" min="10" max="10"/>
    <col width="14" customWidth="1" min="11" max="11"/>
    <col width="21" customWidth="1" min="12" max="12"/>
  </cols>
  <sheetData>
    <row r="1">
      <c r="A1" s="1" t="inlineStr">
        <is>
          <t>NOTES PAYABLE (Details)</t>
        </is>
      </c>
      <c r="B1" s="2" t="inlineStr">
        <is>
          <t>Aug. 14, 2020USD ($)</t>
        </is>
      </c>
      <c r="C1" s="2" t="inlineStr">
        <is>
          <t>Jul. 01, 2020USD ($)</t>
        </is>
      </c>
      <c r="D1" s="2" t="inlineStr">
        <is>
          <t>Jun. 20, 2020USD ($)</t>
        </is>
      </c>
      <c r="E1" s="2" t="inlineStr">
        <is>
          <t>Apr. 06, 2020USD ($)</t>
        </is>
      </c>
      <c r="F1" s="2" t="inlineStr">
        <is>
          <t>Jun. 30, 2020USD ($)item</t>
        </is>
      </c>
      <c r="G1" s="2" t="inlineStr">
        <is>
          <t>Jun. 30, 2019USD ($)</t>
        </is>
      </c>
      <c r="H1" s="2" t="inlineStr">
        <is>
          <t>Jun. 30, 2020USD ($)item</t>
        </is>
      </c>
      <c r="I1" s="2" t="inlineStr">
        <is>
          <t>Jun. 30, 2019USD ($)</t>
        </is>
      </c>
      <c r="J1" s="2" t="inlineStr">
        <is>
          <t>May 01, 2020</t>
        </is>
      </c>
      <c r="K1" s="2" t="inlineStr">
        <is>
          <t>Apr. 30, 2020</t>
        </is>
      </c>
      <c r="L1" s="2" t="inlineStr">
        <is>
          <t>Dec. 31, 2019USD ($)</t>
        </is>
      </c>
    </row>
    <row r="2">
      <c r="A2" s="3" t="inlineStr">
        <is>
          <t>Debt Instrument [Line Items]</t>
        </is>
      </c>
    </row>
    <row r="3">
      <c r="A3" s="4" t="inlineStr">
        <is>
          <t>Notes payable past due and classified as current</t>
        </is>
      </c>
      <c r="F3" s="6" t="n">
        <v>178967</v>
      </c>
      <c r="H3" s="6" t="n">
        <v>178967</v>
      </c>
    </row>
    <row r="4">
      <c r="A4" s="4" t="inlineStr">
        <is>
          <t>Notes payable repaid</t>
        </is>
      </c>
      <c r="I4" s="6" t="n">
        <v>82369</v>
      </c>
    </row>
    <row r="5">
      <c r="A5" s="4" t="inlineStr">
        <is>
          <t>Interest expense</t>
        </is>
      </c>
      <c r="F5" s="5" t="n">
        <v>87752</v>
      </c>
      <c r="G5" s="6" t="n">
        <v>22463</v>
      </c>
      <c r="H5" s="5" t="n">
        <v>143886</v>
      </c>
      <c r="I5" s="5" t="n">
        <v>34416</v>
      </c>
    </row>
    <row r="6">
      <c r="A6" s="4" t="inlineStr">
        <is>
          <t>Non-cash amortization of debt discount and debt issuance costs</t>
        </is>
      </c>
      <c r="F6" s="5" t="n">
        <v>208731</v>
      </c>
      <c r="G6" s="5" t="n">
        <v>121200</v>
      </c>
      <c r="H6" s="5" t="n">
        <v>585409</v>
      </c>
      <c r="I6" s="5" t="n">
        <v>125683</v>
      </c>
    </row>
    <row r="7">
      <c r="A7" s="4" t="inlineStr">
        <is>
          <t>Accrued interest</t>
        </is>
      </c>
      <c r="F7" s="5" t="n">
        <v>251653</v>
      </c>
      <c r="H7" s="5" t="n">
        <v>251653</v>
      </c>
      <c r="L7" s="6" t="n">
        <v>117912</v>
      </c>
    </row>
    <row r="8">
      <c r="A8" s="4" t="inlineStr">
        <is>
          <t>Interest expense - related parties</t>
        </is>
      </c>
      <c r="F8" s="5" t="n">
        <v>12569</v>
      </c>
      <c r="G8" s="5" t="n">
        <v>45</v>
      </c>
      <c r="H8" s="5" t="n">
        <v>29315</v>
      </c>
      <c r="I8" s="5" t="n">
        <v>45</v>
      </c>
    </row>
    <row r="9">
      <c r="A9" s="4" t="inlineStr">
        <is>
          <t>Non-cash amortization of debt discount and debt issuance costs - related parties</t>
        </is>
      </c>
      <c r="F9" s="5" t="n">
        <v>89068</v>
      </c>
      <c r="G9" s="6" t="n">
        <v>70</v>
      </c>
      <c r="H9" s="5" t="n">
        <v>173236</v>
      </c>
      <c r="I9" s="6" t="n">
        <v>70</v>
      </c>
    </row>
    <row r="10">
      <c r="A10" s="4" t="inlineStr">
        <is>
          <t>Accrued interest on notes payable to related parties</t>
        </is>
      </c>
      <c r="F10" s="5" t="n">
        <v>41559</v>
      </c>
      <c r="H10" s="5" t="n">
        <v>41559</v>
      </c>
      <c r="L10" s="6" t="n">
        <v>4204</v>
      </c>
    </row>
    <row r="11">
      <c r="A11" s="4" t="inlineStr">
        <is>
          <t>Proceeds from notes payable</t>
        </is>
      </c>
      <c r="H11" s="5" t="n">
        <v>406190</v>
      </c>
    </row>
    <row r="12">
      <c r="A12" s="4" t="inlineStr">
        <is>
          <t>Subsequent Event</t>
        </is>
      </c>
    </row>
    <row r="13">
      <c r="A13" s="3" t="inlineStr">
        <is>
          <t>Debt Instrument [Line Items]</t>
        </is>
      </c>
    </row>
    <row r="14">
      <c r="A14" s="4" t="inlineStr">
        <is>
          <t>Notes payable repaid</t>
        </is>
      </c>
      <c r="C14" s="6" t="n">
        <v>113967</v>
      </c>
    </row>
    <row r="15">
      <c r="A15" s="4" t="inlineStr">
        <is>
          <t>Principal amount of notes payable converted to common stock</t>
        </is>
      </c>
      <c r="B15" s="6" t="n">
        <v>4326000</v>
      </c>
      <c r="C15" s="5" t="n">
        <v>20000</v>
      </c>
    </row>
    <row r="16">
      <c r="A16" s="4" t="inlineStr">
        <is>
          <t>Accrued interest of notes payable converted to common stock</t>
        </is>
      </c>
      <c r="B16" s="6" t="n">
        <v>304090</v>
      </c>
      <c r="C16" s="6" t="n">
        <v>3370</v>
      </c>
    </row>
    <row r="17">
      <c r="A17" s="4" t="inlineStr">
        <is>
          <t>Paycheck Protection Program Loan</t>
        </is>
      </c>
    </row>
    <row r="18">
      <c r="A18" s="3" t="inlineStr">
        <is>
          <t>Debt Instrument [Line Items]</t>
        </is>
      </c>
    </row>
    <row r="19">
      <c r="A19" s="4" t="inlineStr">
        <is>
          <t>Proceeds from notes payable</t>
        </is>
      </c>
      <c r="E19" s="6" t="n">
        <v>327000</v>
      </c>
    </row>
    <row r="20">
      <c r="A20" s="4" t="inlineStr">
        <is>
          <t>EIDL Loan</t>
        </is>
      </c>
    </row>
    <row r="21">
      <c r="A21" s="3" t="inlineStr">
        <is>
          <t>Debt Instrument [Line Items]</t>
        </is>
      </c>
    </row>
    <row r="22">
      <c r="A22" s="4" t="inlineStr">
        <is>
          <t>Principal amount of debt</t>
        </is>
      </c>
      <c r="D22" s="6" t="n">
        <v>78900</v>
      </c>
    </row>
    <row r="23">
      <c r="A23" s="4" t="inlineStr">
        <is>
          <t>Interest rate (as a percent)</t>
        </is>
      </c>
      <c r="D23" s="4" t="inlineStr">
        <is>
          <t>3.75%</t>
        </is>
      </c>
    </row>
    <row r="24">
      <c r="A24" s="4" t="inlineStr">
        <is>
          <t>Monthly installment amount</t>
        </is>
      </c>
      <c r="D24" s="6" t="n">
        <v>385</v>
      </c>
    </row>
    <row r="25">
      <c r="A25" s="4" t="inlineStr">
        <is>
          <t>Grant under EIDL Loan</t>
        </is>
      </c>
    </row>
    <row r="26">
      <c r="A26" s="3" t="inlineStr">
        <is>
          <t>Debt Instrument [Line Items]</t>
        </is>
      </c>
    </row>
    <row r="27">
      <c r="A27" s="4" t="inlineStr">
        <is>
          <t>Proceeds from notes payable</t>
        </is>
      </c>
      <c r="F27" s="5" t="n">
        <v>10000</v>
      </c>
    </row>
    <row r="28">
      <c r="A28" s="4" t="inlineStr">
        <is>
          <t>Notes Payable - Related Parties</t>
        </is>
      </c>
    </row>
    <row r="29">
      <c r="A29" s="3" t="inlineStr">
        <is>
          <t>Debt Instrument [Line Items]</t>
        </is>
      </c>
    </row>
    <row r="30">
      <c r="A30" s="4" t="inlineStr">
        <is>
          <t>Proceeds from notes payable</t>
        </is>
      </c>
      <c r="F30" s="6" t="n">
        <v>60000</v>
      </c>
      <c r="H30" s="6" t="n">
        <v>585000</v>
      </c>
    </row>
    <row r="31">
      <c r="A31" s="4" t="inlineStr">
        <is>
          <t>Term of the debt</t>
        </is>
      </c>
      <c r="H31" s="4" t="inlineStr">
        <is>
          <t>3 years</t>
        </is>
      </c>
    </row>
    <row r="32">
      <c r="A32" s="4" t="inlineStr">
        <is>
          <t>Number of executives to whom notes payable were issued | item</t>
        </is>
      </c>
      <c r="F32" s="5" t="n">
        <v>3</v>
      </c>
      <c r="H32" s="5" t="n">
        <v>3</v>
      </c>
    </row>
    <row r="33">
      <c r="A33" s="4" t="inlineStr">
        <is>
          <t>Notes Payable - Related Parties | Minimum</t>
        </is>
      </c>
    </row>
    <row r="34">
      <c r="A34" s="3" t="inlineStr">
        <is>
          <t>Debt Instrument [Line Items]</t>
        </is>
      </c>
    </row>
    <row r="35">
      <c r="A35" s="4" t="inlineStr">
        <is>
          <t>Interest rate (as a percent)</t>
        </is>
      </c>
      <c r="F35" s="4" t="inlineStr">
        <is>
          <t>0.91%</t>
        </is>
      </c>
      <c r="H35" s="4" t="inlineStr">
        <is>
          <t>0.91%</t>
        </is>
      </c>
    </row>
    <row r="36">
      <c r="A36" s="4" t="inlineStr">
        <is>
          <t>Notes Payable - Related Parties | Maximum</t>
        </is>
      </c>
    </row>
    <row r="37">
      <c r="A37" s="3" t="inlineStr">
        <is>
          <t>Debt Instrument [Line Items]</t>
        </is>
      </c>
    </row>
    <row r="38">
      <c r="A38" s="4" t="inlineStr">
        <is>
          <t>Interest rate (as a percent)</t>
        </is>
      </c>
      <c r="F38" s="4" t="inlineStr">
        <is>
          <t>1.60%</t>
        </is>
      </c>
      <c r="H38" s="4" t="inlineStr">
        <is>
          <t>1.60%</t>
        </is>
      </c>
    </row>
    <row r="39">
      <c r="A39" s="4" t="inlineStr">
        <is>
          <t>Convertible Notes Payable</t>
        </is>
      </c>
    </row>
    <row r="40">
      <c r="A40" s="3" t="inlineStr">
        <is>
          <t>Debt Instrument [Line Items]</t>
        </is>
      </c>
    </row>
    <row r="41">
      <c r="A41" s="4" t="inlineStr">
        <is>
          <t>Additional debt discount</t>
        </is>
      </c>
      <c r="F41" s="6" t="n">
        <v>360500</v>
      </c>
      <c r="H41" s="6" t="n">
        <v>360500</v>
      </c>
    </row>
    <row r="42">
      <c r="A42" s="4" t="inlineStr">
        <is>
          <t>Amended Senior Notes</t>
        </is>
      </c>
    </row>
    <row r="43">
      <c r="A43" s="3" t="inlineStr">
        <is>
          <t>Debt Instrument [Line Items]</t>
        </is>
      </c>
    </row>
    <row r="44">
      <c r="A44" s="4" t="inlineStr">
        <is>
          <t>Principal amount of debt</t>
        </is>
      </c>
      <c r="F44" s="5" t="n">
        <v>3000000</v>
      </c>
      <c r="H44" s="5" t="n">
        <v>3000000</v>
      </c>
    </row>
    <row r="45">
      <c r="A45" s="4" t="inlineStr">
        <is>
          <t>Interest rate (as a percent)</t>
        </is>
      </c>
      <c r="J45" s="4" t="inlineStr">
        <is>
          <t>10.00%</t>
        </is>
      </c>
      <c r="K45" s="4" t="inlineStr">
        <is>
          <t>5.00%</t>
        </is>
      </c>
    </row>
    <row r="46">
      <c r="A46" s="4" t="inlineStr">
        <is>
          <t>Permitted indebtedness</t>
        </is>
      </c>
      <c r="F46" s="5" t="n">
        <v>1000000</v>
      </c>
      <c r="H46" s="5" t="n">
        <v>1000000</v>
      </c>
    </row>
    <row r="47">
      <c r="A47" s="4" t="inlineStr">
        <is>
          <t>Original issue discount (as a percent)</t>
        </is>
      </c>
      <c r="J47" s="4" t="inlineStr">
        <is>
          <t>20.00%</t>
        </is>
      </c>
      <c r="K47" s="4" t="inlineStr">
        <is>
          <t>10.00%</t>
        </is>
      </c>
    </row>
    <row r="48">
      <c r="A48" s="4" t="inlineStr">
        <is>
          <t>Amended Junior Notes</t>
        </is>
      </c>
    </row>
    <row r="49">
      <c r="A49" s="3" t="inlineStr">
        <is>
          <t>Debt Instrument [Line Items]</t>
        </is>
      </c>
    </row>
    <row r="50">
      <c r="A50" s="4" t="inlineStr">
        <is>
          <t>Principal amount of debt</t>
        </is>
      </c>
      <c r="F50" s="6" t="n">
        <v>1326000</v>
      </c>
      <c r="H50" s="6" t="n">
        <v>1326000</v>
      </c>
    </row>
    <row r="51">
      <c r="A51" s="4" t="inlineStr">
        <is>
          <t>Interest rate (as a percent)</t>
        </is>
      </c>
      <c r="J51" s="4" t="inlineStr">
        <is>
          <t>10.00%</t>
        </is>
      </c>
      <c r="K51" s="4" t="inlineStr">
        <is>
          <t>5.00%</t>
        </is>
      </c>
    </row>
    <row r="52">
      <c r="A52" s="4" t="inlineStr">
        <is>
          <t>Original issue discount (as a percent)</t>
        </is>
      </c>
      <c r="J52" s="4" t="inlineStr">
        <is>
          <t>20.00%</t>
        </is>
      </c>
      <c r="K52" s="4" t="inlineStr">
        <is>
          <t>1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ENC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lass of Stock [Line Items]</t>
        </is>
      </c>
    </row>
    <row r="4">
      <c r="A4" s="4" t="inlineStr">
        <is>
          <t>Stock-based compensation expense</t>
        </is>
      </c>
      <c r="B4" s="6" t="n">
        <v>62423</v>
      </c>
      <c r="C4" s="6" t="n">
        <v>9758</v>
      </c>
      <c r="D4" s="6" t="n">
        <v>83942</v>
      </c>
      <c r="E4" s="6" t="n">
        <v>16760</v>
      </c>
    </row>
    <row r="5">
      <c r="A5" s="4" t="inlineStr">
        <is>
          <t>Stock-based compensation expense related to common stock issued to a service provider</t>
        </is>
      </c>
      <c r="B5" s="5" t="n">
        <v>3000</v>
      </c>
      <c r="D5" s="5" t="n">
        <v>3000</v>
      </c>
    </row>
    <row r="6">
      <c r="A6" s="4" t="inlineStr">
        <is>
          <t>Stock-based compensation expense related to common stock not issued</t>
        </is>
      </c>
      <c r="B6" s="5" t="n">
        <v>54000</v>
      </c>
      <c r="C6" s="5" t="n">
        <v>4500</v>
      </c>
      <c r="D6" s="5" t="n">
        <v>70125</v>
      </c>
      <c r="E6" s="5" t="n">
        <v>6000</v>
      </c>
    </row>
    <row r="7">
      <c r="A7" s="4" t="inlineStr">
        <is>
          <t>Stock-based compensation expense related to stock options</t>
        </is>
      </c>
      <c r="B7" s="5" t="n">
        <v>5423</v>
      </c>
      <c r="C7" s="6" t="n">
        <v>5258</v>
      </c>
      <c r="D7" s="5" t="n">
        <v>10817</v>
      </c>
      <c r="E7" s="6" t="n">
        <v>10760</v>
      </c>
    </row>
    <row r="8">
      <c r="A8" s="4" t="inlineStr">
        <is>
          <t>Unrecognized stock-based compensation expense</t>
        </is>
      </c>
      <c r="B8" s="5" t="n">
        <v>16578</v>
      </c>
      <c r="D8" s="6" t="n">
        <v>16578</v>
      </c>
    </row>
    <row r="9">
      <c r="A9" s="4" t="inlineStr">
        <is>
          <t>Unrecognized stock-based compensation expense, period of recognition</t>
        </is>
      </c>
      <c r="D9" s="4" t="inlineStr">
        <is>
          <t>2 years</t>
        </is>
      </c>
    </row>
    <row r="10">
      <c r="A10" s="4" t="inlineStr">
        <is>
          <t>Stock-based compensation: Common stock</t>
        </is>
      </c>
      <c r="B10" s="6" t="n">
        <v>3000</v>
      </c>
      <c r="D10" s="6" t="n">
        <v>3000</v>
      </c>
    </row>
    <row r="11">
      <c r="A11" s="4" t="inlineStr">
        <is>
          <t>Issuance date fair value of common stock</t>
        </is>
      </c>
      <c r="B11" s="8" t="n">
        <v>2.7</v>
      </c>
      <c r="D11" s="8" t="n">
        <v>2.7</v>
      </c>
    </row>
    <row r="12">
      <c r="A12" s="4" t="inlineStr">
        <is>
          <t>2017 Plan</t>
        </is>
      </c>
    </row>
    <row r="13">
      <c r="A13" s="3" t="inlineStr">
        <is>
          <t>Class of Stock [Line Items]</t>
        </is>
      </c>
    </row>
    <row r="14">
      <c r="A14" s="4" t="inlineStr">
        <is>
          <t>Stock-based compensation: Common stock (in shares)</t>
        </is>
      </c>
      <c r="B14" s="5" t="n">
        <v>1112</v>
      </c>
      <c r="D14" s="5" t="n">
        <v>111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Jun. 30, 2020</t>
        </is>
      </c>
      <c r="C1" s="2" t="inlineStr">
        <is>
          <t>Dec. 31, 2019</t>
        </is>
      </c>
    </row>
    <row r="2">
      <c r="A2" s="3" t="inlineStr">
        <is>
          <t>RELATED PARTY TRANSACTIONS</t>
        </is>
      </c>
    </row>
    <row r="3">
      <c r="A3" s="4" t="inlineStr">
        <is>
          <t>Notes payable - related parties</t>
        </is>
      </c>
      <c r="B3" s="6" t="n">
        <v>585000</v>
      </c>
    </row>
    <row r="4">
      <c r="A4" s="4" t="inlineStr">
        <is>
          <t>Convertible notes payable - related parties</t>
        </is>
      </c>
      <c r="B4" s="5" t="n">
        <v>830500</v>
      </c>
      <c r="C4" s="6" t="n">
        <v>830500</v>
      </c>
    </row>
    <row r="5">
      <c r="A5" s="4" t="inlineStr">
        <is>
          <t>Advance due to a related party</t>
        </is>
      </c>
      <c r="B5" s="6" t="n">
        <v>74905</v>
      </c>
      <c r="C5" s="6" t="n">
        <v>2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s>
  <sheetData>
    <row r="1">
      <c r="A1" s="1" t="inlineStr">
        <is>
          <t>RELATED PARTY TRANSACTIONS - Sublease Agreement (Details) - USD ($)</t>
        </is>
      </c>
      <c r="B1" s="2" t="inlineStr">
        <is>
          <t>1 Months Ended</t>
        </is>
      </c>
      <c r="C1" s="2" t="inlineStr">
        <is>
          <t>3 Months Ended</t>
        </is>
      </c>
      <c r="E1" s="2" t="inlineStr">
        <is>
          <t>6 Months Ended</t>
        </is>
      </c>
    </row>
    <row r="2">
      <c r="B2" s="2" t="inlineStr">
        <is>
          <t>Mar. 31, 2019</t>
        </is>
      </c>
      <c r="C2" s="2" t="inlineStr">
        <is>
          <t>Jun. 30, 2020</t>
        </is>
      </c>
      <c r="D2" s="2" t="inlineStr">
        <is>
          <t>Jun. 30, 2019</t>
        </is>
      </c>
      <c r="E2" s="2" t="inlineStr">
        <is>
          <t>Jun. 30, 2020</t>
        </is>
      </c>
      <c r="F2" s="2" t="inlineStr">
        <is>
          <t>Jun. 30, 2019</t>
        </is>
      </c>
    </row>
    <row r="3">
      <c r="A3" s="3" t="inlineStr">
        <is>
          <t>RELATED PARTY TRANSACTIONS</t>
        </is>
      </c>
    </row>
    <row r="4">
      <c r="A4" s="4" t="inlineStr">
        <is>
          <t>Forgiveness of related party liability</t>
        </is>
      </c>
      <c r="E4" s="6" t="n">
        <v>33738</v>
      </c>
    </row>
    <row r="5">
      <c r="A5" s="4" t="inlineStr">
        <is>
          <t>OneQube, Inc</t>
        </is>
      </c>
    </row>
    <row r="6">
      <c r="A6" s="3" t="inlineStr">
        <is>
          <t>RELATED PARTY TRANSACTIONS</t>
        </is>
      </c>
    </row>
    <row r="7">
      <c r="A7" s="4" t="inlineStr">
        <is>
          <t>Rent payment per desk per month</t>
        </is>
      </c>
      <c r="B7" s="6" t="n">
        <v>600</v>
      </c>
    </row>
    <row r="8">
      <c r="A8" s="4" t="inlineStr">
        <is>
          <t>Rent expense</t>
        </is>
      </c>
      <c r="C8" s="6" t="n">
        <v>0</v>
      </c>
      <c r="D8" s="6" t="n">
        <v>10800</v>
      </c>
      <c r="E8" s="5" t="n">
        <v>35821</v>
      </c>
      <c r="F8" s="6" t="n">
        <v>14400</v>
      </c>
    </row>
    <row r="9">
      <c r="A9" s="4" t="inlineStr">
        <is>
          <t>Forgiveness of related party liability</t>
        </is>
      </c>
      <c r="E9" s="6" t="n">
        <v>33738</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 width="21" customWidth="1" min="8" max="8"/>
  </cols>
  <sheetData>
    <row r="1">
      <c r="A1" s="1" t="inlineStr">
        <is>
          <t>COMMITMENTS AND CONTINGENCIES - Litigation (Details)</t>
        </is>
      </c>
      <c r="B1" s="2" t="inlineStr">
        <is>
          <t>Apr. 21, 2020USD ($)</t>
        </is>
      </c>
      <c r="C1" s="2" t="inlineStr">
        <is>
          <t>Apr. 16, 2020USD ($)</t>
        </is>
      </c>
      <c r="D1" s="2" t="inlineStr">
        <is>
          <t>Nov. 25, 2019USD ($)</t>
        </is>
      </c>
      <c r="E1" s="2" t="inlineStr">
        <is>
          <t>Nov. 14, 2018USD ($)</t>
        </is>
      </c>
      <c r="F1" s="2" t="inlineStr">
        <is>
          <t>Dec. 31, 2019USD ($)</t>
        </is>
      </c>
      <c r="G1" s="2" t="inlineStr">
        <is>
          <t>Mar. 31, 2019USD ($)item</t>
        </is>
      </c>
      <c r="H1" s="2" t="inlineStr">
        <is>
          <t>Jun. 30, 2020USD ($)</t>
        </is>
      </c>
    </row>
    <row r="2">
      <c r="A2" s="4" t="inlineStr">
        <is>
          <t>Engage BDR, LLC</t>
        </is>
      </c>
    </row>
    <row r="3">
      <c r="A3" s="3" t="inlineStr">
        <is>
          <t>Loss Contingencies [Line Items]</t>
        </is>
      </c>
    </row>
    <row r="4">
      <c r="A4" s="4" t="inlineStr">
        <is>
          <t>Loss contingency, damage sought</t>
        </is>
      </c>
      <c r="E4" s="6" t="n">
        <v>35936</v>
      </c>
    </row>
    <row r="5">
      <c r="A5" s="4" t="inlineStr">
        <is>
          <t>Writ of Execution issued against the Company</t>
        </is>
      </c>
      <c r="C5" s="6" t="n">
        <v>40997</v>
      </c>
    </row>
    <row r="6">
      <c r="A6" s="4" t="inlineStr">
        <is>
          <t>Civil action filed by a vendor</t>
        </is>
      </c>
    </row>
    <row r="7">
      <c r="A7" s="3" t="inlineStr">
        <is>
          <t>Loss Contingencies [Line Items]</t>
        </is>
      </c>
    </row>
    <row r="8">
      <c r="A8" s="4" t="inlineStr">
        <is>
          <t>Loss contingency, damage sought</t>
        </is>
      </c>
      <c r="D8" s="6" t="n">
        <v>20764</v>
      </c>
    </row>
    <row r="9">
      <c r="A9" s="4" t="inlineStr">
        <is>
          <t>Writ of Execution issued against the Company</t>
        </is>
      </c>
      <c r="B9" s="6" t="n">
        <v>20000</v>
      </c>
    </row>
    <row r="10">
      <c r="A10" s="4" t="inlineStr">
        <is>
          <t>Accrued litigation</t>
        </is>
      </c>
      <c r="F10" s="6" t="n">
        <v>20000</v>
      </c>
      <c r="H10" s="6" t="n">
        <v>20000</v>
      </c>
    </row>
    <row r="11">
      <c r="A11" s="4" t="inlineStr">
        <is>
          <t>Aureus Holdings, LLC d/b/a Lo70s</t>
        </is>
      </c>
    </row>
    <row r="12">
      <c r="A12" s="3" t="inlineStr">
        <is>
          <t>Loss Contingencies [Line Items]</t>
        </is>
      </c>
    </row>
    <row r="13">
      <c r="A13" s="4" t="inlineStr">
        <is>
          <t>Loss contingency, damage sought</t>
        </is>
      </c>
      <c r="G13" s="6" t="n">
        <v>5000000</v>
      </c>
    </row>
    <row r="14">
      <c r="A14" s="4" t="inlineStr">
        <is>
          <t>Good faith deposit</t>
        </is>
      </c>
      <c r="G14" s="6" t="n">
        <v>200000</v>
      </c>
    </row>
    <row r="15">
      <c r="A15" s="4" t="inlineStr">
        <is>
          <t>Number of individuals other than entity against whom litigation is issued | item</t>
        </is>
      </c>
      <c r="G15" s="5" t="n">
        <v>3</v>
      </c>
    </row>
    <row r="16">
      <c r="A16" s="4" t="inlineStr">
        <is>
          <t>Allowance related to the deposit</t>
        </is>
      </c>
      <c r="F16" s="6" t="n">
        <v>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CIES - Release of Liability (Details)</t>
        </is>
      </c>
      <c r="B1" s="2" t="inlineStr">
        <is>
          <t>6 Months Ended</t>
        </is>
      </c>
    </row>
    <row r="2">
      <c r="B2" s="2" t="inlineStr">
        <is>
          <t>Jun. 30, 2020USD ($)</t>
        </is>
      </c>
    </row>
    <row r="3">
      <c r="A3" s="3" t="inlineStr">
        <is>
          <t>COMMITMENTS AND CONTINGENCIES</t>
        </is>
      </c>
    </row>
    <row r="4">
      <c r="A4" s="4" t="inlineStr">
        <is>
          <t>Gain on forgiveness of accounts payable - supplier</t>
        </is>
      </c>
      <c r="B4" s="6" t="n">
        <v>2362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t>
        </is>
      </c>
    </row>
    <row r="4">
      <c r="A4" s="4" t="inlineStr">
        <is>
          <t>Net Revenues</t>
        </is>
      </c>
      <c r="B4" s="6" t="n">
        <v>91537</v>
      </c>
      <c r="C4" s="6" t="n">
        <v>49150</v>
      </c>
      <c r="D4" s="6" t="n">
        <v>1473450</v>
      </c>
      <c r="E4" s="6" t="n">
        <v>105956</v>
      </c>
    </row>
    <row r="5">
      <c r="A5" s="3" t="inlineStr">
        <is>
          <t>Operating Expenses:</t>
        </is>
      </c>
    </row>
    <row r="6">
      <c r="A6" s="4" t="inlineStr">
        <is>
          <t>Technology</t>
        </is>
      </c>
      <c r="B6" s="5" t="n">
        <v>551157</v>
      </c>
      <c r="C6" s="5" t="n">
        <v>381786</v>
      </c>
      <c r="D6" s="5" t="n">
        <v>1031558</v>
      </c>
      <c r="E6" s="5" t="n">
        <v>754737</v>
      </c>
    </row>
    <row r="7">
      <c r="A7" s="4" t="inlineStr">
        <is>
          <t>General and administrative</t>
        </is>
      </c>
      <c r="B7" s="5" t="n">
        <v>658080</v>
      </c>
      <c r="C7" s="5" t="n">
        <v>658764</v>
      </c>
      <c r="D7" s="5" t="n">
        <v>1322006</v>
      </c>
      <c r="E7" s="5" t="n">
        <v>791371</v>
      </c>
    </row>
    <row r="8">
      <c r="A8" s="4" t="inlineStr">
        <is>
          <t>Total Operating Expenses</t>
        </is>
      </c>
      <c r="B8" s="5" t="n">
        <v>1209237</v>
      </c>
      <c r="C8" s="5" t="n">
        <v>1040550</v>
      </c>
      <c r="D8" s="5" t="n">
        <v>2353564</v>
      </c>
      <c r="E8" s="5" t="n">
        <v>1546108</v>
      </c>
    </row>
    <row r="9">
      <c r="A9" s="4" t="inlineStr">
        <is>
          <t>Loss From Operations</t>
        </is>
      </c>
      <c r="B9" s="5" t="n">
        <v>-1117700</v>
      </c>
      <c r="C9" s="5" t="n">
        <v>-991400</v>
      </c>
      <c r="D9" s="5" t="n">
        <v>-880114</v>
      </c>
      <c r="E9" s="5" t="n">
        <v>-1440152</v>
      </c>
    </row>
    <row r="10">
      <c r="A10" s="3" t="inlineStr">
        <is>
          <t>Other (Expense) Income:</t>
        </is>
      </c>
    </row>
    <row r="11">
      <c r="A11" s="4" t="inlineStr">
        <is>
          <t>Interest expense</t>
        </is>
      </c>
      <c r="B11" s="5" t="n">
        <v>-296483</v>
      </c>
      <c r="C11" s="5" t="n">
        <v>-143663</v>
      </c>
      <c r="D11" s="5" t="n">
        <v>-729295</v>
      </c>
      <c r="E11" s="5" t="n">
        <v>-160099</v>
      </c>
    </row>
    <row r="12">
      <c r="A12" s="4" t="inlineStr">
        <is>
          <t>Interest expense - related parties</t>
        </is>
      </c>
      <c r="B12" s="5" t="n">
        <v>-101637</v>
      </c>
      <c r="C12" s="5" t="n">
        <v>-115</v>
      </c>
      <c r="D12" s="5" t="n">
        <v>-202551</v>
      </c>
      <c r="E12" s="5" t="n">
        <v>-115</v>
      </c>
    </row>
    <row r="13">
      <c r="A13" s="4" t="inlineStr">
        <is>
          <t>Gain on forgiveness of accounts payable - supplier</t>
        </is>
      </c>
      <c r="D13" s="5" t="n">
        <v>236248</v>
      </c>
    </row>
    <row r="14">
      <c r="A14" s="4" t="inlineStr">
        <is>
          <t>Other income</t>
        </is>
      </c>
      <c r="B14" s="5" t="n">
        <v>10500</v>
      </c>
      <c r="D14" s="5" t="n">
        <v>12294</v>
      </c>
      <c r="E14" s="5" t="n">
        <v>244</v>
      </c>
    </row>
    <row r="15">
      <c r="A15" s="4" t="inlineStr">
        <is>
          <t>Total Other Expense</t>
        </is>
      </c>
      <c r="B15" s="5" t="n">
        <v>-387620</v>
      </c>
      <c r="C15" s="5" t="n">
        <v>-143778</v>
      </c>
      <c r="D15" s="5" t="n">
        <v>-683304</v>
      </c>
      <c r="E15" s="5" t="n">
        <v>-159970</v>
      </c>
    </row>
    <row r="16">
      <c r="A16" s="4" t="inlineStr">
        <is>
          <t>Net Loss</t>
        </is>
      </c>
      <c r="B16" s="6" t="n">
        <v>-1505320</v>
      </c>
      <c r="C16" s="6" t="n">
        <v>-1135178</v>
      </c>
      <c r="D16" s="6" t="n">
        <v>-1563418</v>
      </c>
      <c r="E16" s="6" t="n">
        <v>-1600122</v>
      </c>
    </row>
    <row r="17">
      <c r="A17" s="4" t="inlineStr">
        <is>
          <t>Net Loss Per Share - Basic and Diluted</t>
        </is>
      </c>
      <c r="B17" s="8" t="n">
        <v>-0.42</v>
      </c>
      <c r="C17" s="8" t="n">
        <v>-0.32</v>
      </c>
      <c r="D17" s="8" t="n">
        <v>-0.43</v>
      </c>
      <c r="E17" s="8" t="n">
        <v>-0.44</v>
      </c>
    </row>
    <row r="18">
      <c r="A18" s="4" t="inlineStr">
        <is>
          <t>Weighted Average Common Shares Outstanding - Basic and Diluted</t>
        </is>
      </c>
      <c r="B18" s="5" t="n">
        <v>3601838</v>
      </c>
      <c r="C18" s="5" t="n">
        <v>3599300</v>
      </c>
      <c r="D18" s="5" t="n">
        <v>3601680</v>
      </c>
      <c r="E18" s="5" t="n">
        <v>35993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 width="21" customWidth="1" min="7" max="7"/>
    <col width="21" customWidth="1" min="8" max="8"/>
    <col width="21" customWidth="1" min="9" max="9"/>
  </cols>
  <sheetData>
    <row r="1">
      <c r="A1" s="1" t="inlineStr">
        <is>
          <t>COMMITMENTS AND CONTINGENCIES - Settlement Agreements (Details)</t>
        </is>
      </c>
      <c r="B1" s="2" t="inlineStr">
        <is>
          <t>Sep. 15, 2020USD ($)</t>
        </is>
      </c>
      <c r="C1" s="2" t="inlineStr">
        <is>
          <t>Jul. 01, 2020USD ($)</t>
        </is>
      </c>
      <c r="D1" s="2" t="inlineStr">
        <is>
          <t>May 13, 2020USD ($)item</t>
        </is>
      </c>
      <c r="E1" s="2" t="inlineStr">
        <is>
          <t>Nov. 12, 2019USD ($)</t>
        </is>
      </c>
      <c r="F1" s="2" t="inlineStr">
        <is>
          <t>Sep. 04, 2019USD ($)</t>
        </is>
      </c>
      <c r="G1" s="2" t="inlineStr">
        <is>
          <t>Jun. 30, 2020USD ($)</t>
        </is>
      </c>
      <c r="H1" s="2" t="inlineStr">
        <is>
          <t>Jun. 30, 2019USD ($)</t>
        </is>
      </c>
      <c r="I1" s="2" t="inlineStr">
        <is>
          <t>Dec. 31, 2019USD ($)</t>
        </is>
      </c>
    </row>
    <row r="2">
      <c r="A2" s="3" t="inlineStr">
        <is>
          <t>Loss Contingencies [Line Items]</t>
        </is>
      </c>
    </row>
    <row r="3">
      <c r="A3" s="4" t="inlineStr">
        <is>
          <t>Repayments of notes payable</t>
        </is>
      </c>
      <c r="H3" s="6" t="n">
        <v>82369</v>
      </c>
    </row>
    <row r="4">
      <c r="A4" s="4" t="inlineStr">
        <is>
          <t>Settlement Agreements</t>
        </is>
      </c>
    </row>
    <row r="5">
      <c r="A5" s="3" t="inlineStr">
        <is>
          <t>Loss Contingencies [Line Items]</t>
        </is>
      </c>
    </row>
    <row r="6">
      <c r="A6" s="4" t="inlineStr">
        <is>
          <t>Outstanding notes payable balance</t>
        </is>
      </c>
      <c r="F6" s="6" t="n">
        <v>45000</v>
      </c>
      <c r="G6" s="6" t="n">
        <v>38967</v>
      </c>
      <c r="I6" s="6" t="n">
        <v>38967</v>
      </c>
    </row>
    <row r="7">
      <c r="A7" s="4" t="inlineStr">
        <is>
          <t>Settlement amount agreed</t>
        </is>
      </c>
      <c r="F7" s="6" t="n">
        <v>16000</v>
      </c>
    </row>
    <row r="8">
      <c r="A8" s="4" t="inlineStr">
        <is>
          <t>Subsequent Event</t>
        </is>
      </c>
    </row>
    <row r="9">
      <c r="A9" s="3" t="inlineStr">
        <is>
          <t>Loss Contingencies [Line Items]</t>
        </is>
      </c>
    </row>
    <row r="10">
      <c r="A10" s="4" t="inlineStr">
        <is>
          <t>Repayments of notes payable</t>
        </is>
      </c>
      <c r="C10" s="6" t="n">
        <v>113967</v>
      </c>
    </row>
    <row r="11">
      <c r="A11" s="4" t="inlineStr">
        <is>
          <t>Subsequent Event | Settlement Agreements</t>
        </is>
      </c>
    </row>
    <row r="12">
      <c r="A12" s="3" t="inlineStr">
        <is>
          <t>Loss Contingencies [Line Items]</t>
        </is>
      </c>
    </row>
    <row r="13">
      <c r="A13" s="4" t="inlineStr">
        <is>
          <t>Repayments of notes payable</t>
        </is>
      </c>
      <c r="C13" s="5" t="n">
        <v>20000</v>
      </c>
    </row>
    <row r="14">
      <c r="A14" s="4" t="inlineStr">
        <is>
          <t>Civil action filed by a plaintiff | Settlement Agreements</t>
        </is>
      </c>
    </row>
    <row r="15">
      <c r="A15" s="3" t="inlineStr">
        <is>
          <t>Loss Contingencies [Line Items]</t>
        </is>
      </c>
    </row>
    <row r="16">
      <c r="A16" s="4" t="inlineStr">
        <is>
          <t>Loss contingency, damage sought</t>
        </is>
      </c>
      <c r="E16" s="6" t="n">
        <v>207502</v>
      </c>
    </row>
    <row r="17">
      <c r="A17" s="4" t="inlineStr">
        <is>
          <t>Loss contingency, damage sought for breach of contract</t>
        </is>
      </c>
      <c r="E17" s="5" t="n">
        <v>132502</v>
      </c>
    </row>
    <row r="18">
      <c r="A18" s="4" t="inlineStr">
        <is>
          <t>Loss contingency, damage sought for default under a promissory note</t>
        </is>
      </c>
      <c r="E18" s="6" t="n">
        <v>75000</v>
      </c>
    </row>
    <row r="19">
      <c r="A19" s="4" t="inlineStr">
        <is>
          <t>Number of installments | item</t>
        </is>
      </c>
      <c r="D19" s="5" t="n">
        <v>7</v>
      </c>
    </row>
    <row r="20">
      <c r="A20" s="4" t="inlineStr">
        <is>
          <t>Accrued litigation</t>
        </is>
      </c>
      <c r="G20" s="5" t="n">
        <v>177000</v>
      </c>
      <c r="I20" s="6" t="n">
        <v>177000</v>
      </c>
    </row>
    <row r="21">
      <c r="A21" s="4" t="inlineStr">
        <is>
          <t>Civil action filed by a plaintiff | Scenario One [Member] | Settlement Agreements</t>
        </is>
      </c>
    </row>
    <row r="22">
      <c r="A22" s="3" t="inlineStr">
        <is>
          <t>Loss Contingencies [Line Items]</t>
        </is>
      </c>
    </row>
    <row r="23">
      <c r="A23" s="4" t="inlineStr">
        <is>
          <t>Settlement amount agreed</t>
        </is>
      </c>
      <c r="D23" s="6" t="n">
        <v>135000</v>
      </c>
    </row>
    <row r="24">
      <c r="A24" s="4" t="inlineStr">
        <is>
          <t>Civil action filed by a plaintiff | Scenario Two [Member] | Settlement Agreements</t>
        </is>
      </c>
    </row>
    <row r="25">
      <c r="A25" s="3" t="inlineStr">
        <is>
          <t>Loss Contingencies [Line Items]</t>
        </is>
      </c>
    </row>
    <row r="26">
      <c r="A26" s="4" t="inlineStr">
        <is>
          <t>Settlement amount agreed</t>
        </is>
      </c>
      <c r="B26" s="6" t="n">
        <v>125000</v>
      </c>
    </row>
    <row r="27">
      <c r="A27" s="4" t="inlineStr">
        <is>
          <t>Civil action filed by a plaintiff | Scenario Three [Member] | Settlement Agreements</t>
        </is>
      </c>
    </row>
    <row r="28">
      <c r="A28" s="3" t="inlineStr">
        <is>
          <t>Loss Contingencies [Line Items]</t>
        </is>
      </c>
    </row>
    <row r="29">
      <c r="A29" s="4" t="inlineStr">
        <is>
          <t>Settlement amount agreed</t>
        </is>
      </c>
      <c r="G29" s="6" t="n">
        <v>240000</v>
      </c>
    </row>
    <row r="30">
      <c r="A30" s="4" t="inlineStr">
        <is>
          <t>Civil action filed by a plaintiff | Subsequent Event | Settlement Agreements</t>
        </is>
      </c>
    </row>
    <row r="31">
      <c r="A31" s="3" t="inlineStr">
        <is>
          <t>Loss Contingencies [Line Items]</t>
        </is>
      </c>
    </row>
    <row r="32">
      <c r="A32" s="4" t="inlineStr">
        <is>
          <t>Damages paid</t>
        </is>
      </c>
      <c r="C32" s="6" t="n">
        <v>1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alary Reduction Program (Details) - Salary Reduction Program - USD ($)</t>
        </is>
      </c>
      <c r="B1" s="2" t="inlineStr">
        <is>
          <t>Apr. 30, 2020</t>
        </is>
      </c>
      <c r="C1" s="2" t="inlineStr">
        <is>
          <t>Jun. 30, 2020</t>
        </is>
      </c>
    </row>
    <row r="2">
      <c r="A2" s="3" t="inlineStr">
        <is>
          <t>Loss Contingencies [Line Items]</t>
        </is>
      </c>
    </row>
    <row r="3">
      <c r="A3" s="4" t="inlineStr">
        <is>
          <t>Equity award as a percentage of the cash compensation that otherwise would have been payable, based on the market value of the common stock on the date of issuance</t>
        </is>
      </c>
      <c r="B3" s="4" t="inlineStr">
        <is>
          <t>150.00%</t>
        </is>
      </c>
    </row>
    <row r="4">
      <c r="A4" s="4" t="inlineStr">
        <is>
          <t>Equity award as cash compensation that otherwise would have been payable, based on the market value of the common stock on the date of issuance</t>
        </is>
      </c>
      <c r="C4" s="6" t="n">
        <v>37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CENTRATION - Customer Concentrations (Details) - Customer Concentrat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t>
        </is>
      </c>
    </row>
    <row r="4">
      <c r="A4" s="3" t="inlineStr">
        <is>
          <t>CONCENTRATIONS</t>
        </is>
      </c>
    </row>
    <row r="5">
      <c r="A5" s="4" t="inlineStr">
        <is>
          <t>Concentration risk (as a percent)</t>
        </is>
      </c>
      <c r="B5" s="4" t="inlineStr">
        <is>
          <t>113.07%</t>
        </is>
      </c>
      <c r="C5" s="4" t="inlineStr">
        <is>
          <t>92.87%</t>
        </is>
      </c>
      <c r="D5" s="4" t="inlineStr">
        <is>
          <t>101.04%</t>
        </is>
      </c>
      <c r="E5" s="4" t="inlineStr">
        <is>
          <t>73.39%</t>
        </is>
      </c>
    </row>
    <row r="6">
      <c r="A6" s="4" t="inlineStr">
        <is>
          <t>Revenue | Customer A</t>
        </is>
      </c>
    </row>
    <row r="7">
      <c r="A7" s="3" t="inlineStr">
        <is>
          <t>CONCENTRATIONS</t>
        </is>
      </c>
    </row>
    <row r="8">
      <c r="A8" s="4" t="inlineStr">
        <is>
          <t>Concentration risk (as a percent)</t>
        </is>
      </c>
      <c r="C8" s="4" t="inlineStr">
        <is>
          <t>79.04%</t>
        </is>
      </c>
      <c r="E8" s="4" t="inlineStr">
        <is>
          <t>73.39%</t>
        </is>
      </c>
    </row>
    <row r="9">
      <c r="A9" s="4" t="inlineStr">
        <is>
          <t>Revenue | Customer F</t>
        </is>
      </c>
    </row>
    <row r="10">
      <c r="A10" s="3" t="inlineStr">
        <is>
          <t>CONCENTRATIONS</t>
        </is>
      </c>
    </row>
    <row r="11">
      <c r="A11" s="4" t="inlineStr">
        <is>
          <t>Concentration risk (as a percent)</t>
        </is>
      </c>
      <c r="D11" s="4" t="inlineStr">
        <is>
          <t>36.04%</t>
        </is>
      </c>
    </row>
    <row r="12">
      <c r="A12" s="4" t="inlineStr">
        <is>
          <t>Revenue | Customer G</t>
        </is>
      </c>
    </row>
    <row r="13">
      <c r="A13" s="3" t="inlineStr">
        <is>
          <t>CONCENTRATIONS</t>
        </is>
      </c>
    </row>
    <row r="14">
      <c r="A14" s="4" t="inlineStr">
        <is>
          <t>Concentration risk (as a percent)</t>
        </is>
      </c>
      <c r="D14" s="4" t="inlineStr">
        <is>
          <t>52.21%</t>
        </is>
      </c>
    </row>
    <row r="15">
      <c r="A15" s="4" t="inlineStr">
        <is>
          <t>Revenue | Customer H</t>
        </is>
      </c>
    </row>
    <row r="16">
      <c r="A16" s="3" t="inlineStr">
        <is>
          <t>CONCENTRATIONS</t>
        </is>
      </c>
    </row>
    <row r="17">
      <c r="A17" s="4" t="inlineStr">
        <is>
          <t>Concentration risk (as a percent)</t>
        </is>
      </c>
      <c r="B17" s="4" t="inlineStr">
        <is>
          <t>113.07%</t>
        </is>
      </c>
      <c r="D17" s="4" t="inlineStr">
        <is>
          <t>12.79%</t>
        </is>
      </c>
    </row>
    <row r="18">
      <c r="A18" s="4" t="inlineStr">
        <is>
          <t>Revenue | Customer I</t>
        </is>
      </c>
    </row>
    <row r="19">
      <c r="A19" s="3" t="inlineStr">
        <is>
          <t>CONCENTRATIONS</t>
        </is>
      </c>
    </row>
    <row r="20">
      <c r="A20" s="4" t="inlineStr">
        <is>
          <t>Concentration risk (as a percent)</t>
        </is>
      </c>
      <c r="C20" s="4" t="inlineStr">
        <is>
          <t>13.83%</t>
        </is>
      </c>
    </row>
    <row r="21">
      <c r="A21" s="4" t="inlineStr">
        <is>
          <t>Accounts Receivable</t>
        </is>
      </c>
    </row>
    <row r="22">
      <c r="A22" s="3" t="inlineStr">
        <is>
          <t>CONCENTRATIONS</t>
        </is>
      </c>
    </row>
    <row r="23">
      <c r="A23" s="4" t="inlineStr">
        <is>
          <t>Concentration risk (as a percent)</t>
        </is>
      </c>
      <c r="D23" s="4" t="inlineStr">
        <is>
          <t>89.53%</t>
        </is>
      </c>
      <c r="F23" s="4" t="inlineStr">
        <is>
          <t>25.96%</t>
        </is>
      </c>
    </row>
    <row r="24">
      <c r="A24" s="4" t="inlineStr">
        <is>
          <t>Accounts Receivable | Customer D</t>
        </is>
      </c>
    </row>
    <row r="25">
      <c r="A25" s="3" t="inlineStr">
        <is>
          <t>CONCENTRATIONS</t>
        </is>
      </c>
    </row>
    <row r="26">
      <c r="A26" s="4" t="inlineStr">
        <is>
          <t>Concentration risk (as a percent)</t>
        </is>
      </c>
      <c r="F26" s="4" t="inlineStr">
        <is>
          <t>13.73%</t>
        </is>
      </c>
    </row>
    <row r="27">
      <c r="A27" s="4" t="inlineStr">
        <is>
          <t>Accounts Receivable | Customer E</t>
        </is>
      </c>
    </row>
    <row r="28">
      <c r="A28" s="3" t="inlineStr">
        <is>
          <t>CONCENTRATIONS</t>
        </is>
      </c>
    </row>
    <row r="29">
      <c r="A29" s="4" t="inlineStr">
        <is>
          <t>Concentration risk (as a percent)</t>
        </is>
      </c>
      <c r="F29" s="4" t="inlineStr">
        <is>
          <t>12.23%</t>
        </is>
      </c>
    </row>
    <row r="30">
      <c r="A30" s="4" t="inlineStr">
        <is>
          <t>Accounts Receivable | Customer F</t>
        </is>
      </c>
    </row>
    <row r="31">
      <c r="A31" s="3" t="inlineStr">
        <is>
          <t>CONCENTRATIONS</t>
        </is>
      </c>
    </row>
    <row r="32">
      <c r="A32" s="4" t="inlineStr">
        <is>
          <t>Concentration risk (as a percent)</t>
        </is>
      </c>
      <c r="D32" s="4" t="inlineStr">
        <is>
          <t>29.13%</t>
        </is>
      </c>
    </row>
    <row r="33">
      <c r="A33" s="4" t="inlineStr">
        <is>
          <t>Accounts Receivable | Customer G</t>
        </is>
      </c>
    </row>
    <row r="34">
      <c r="A34" s="3" t="inlineStr">
        <is>
          <t>CONCENTRATIONS</t>
        </is>
      </c>
    </row>
    <row r="35">
      <c r="A35" s="4" t="inlineStr">
        <is>
          <t>Concentration risk (as a percent)</t>
        </is>
      </c>
      <c r="D35" s="4" t="inlineStr">
        <is>
          <t>47.72%</t>
        </is>
      </c>
    </row>
    <row r="36">
      <c r="A36" s="4" t="inlineStr">
        <is>
          <t>Accounts Receivable | Customer H</t>
        </is>
      </c>
    </row>
    <row r="37">
      <c r="A37" s="3" t="inlineStr">
        <is>
          <t>CONCENTRATIONS</t>
        </is>
      </c>
    </row>
    <row r="38">
      <c r="A38" s="4" t="inlineStr">
        <is>
          <t>Concentration risk (as a percent)</t>
        </is>
      </c>
      <c r="D38" s="4" t="inlineStr">
        <is>
          <t>12.68%</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 Supplier Concentrations (Details) - Cost of goods sold - Supplier Concentrat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CENTRATIONS</t>
        </is>
      </c>
    </row>
    <row r="4">
      <c r="A4" s="4" t="inlineStr">
        <is>
          <t>Concentration risk (as a percent)</t>
        </is>
      </c>
      <c r="B4" s="4" t="inlineStr">
        <is>
          <t>85.77%</t>
        </is>
      </c>
      <c r="C4" s="4" t="inlineStr">
        <is>
          <t>86.92%</t>
        </is>
      </c>
      <c r="D4" s="4" t="inlineStr">
        <is>
          <t>64.14%</t>
        </is>
      </c>
      <c r="E4" s="4" t="inlineStr">
        <is>
          <t>83.73%</t>
        </is>
      </c>
    </row>
    <row r="5">
      <c r="A5" s="4" t="inlineStr">
        <is>
          <t>Supplier A</t>
        </is>
      </c>
    </row>
    <row r="6">
      <c r="A6" s="3" t="inlineStr">
        <is>
          <t>CONCENTRATIONS</t>
        </is>
      </c>
    </row>
    <row r="7">
      <c r="A7" s="4" t="inlineStr">
        <is>
          <t>Concentration risk (as a percent)</t>
        </is>
      </c>
      <c r="B7" s="4" t="inlineStr">
        <is>
          <t>51.93%</t>
        </is>
      </c>
      <c r="D7" s="4" t="inlineStr">
        <is>
          <t>35.39%</t>
        </is>
      </c>
    </row>
    <row r="8">
      <c r="A8" s="4" t="inlineStr">
        <is>
          <t>Supplier B</t>
        </is>
      </c>
    </row>
    <row r="9">
      <c r="A9" s="3" t="inlineStr">
        <is>
          <t>CONCENTRATIONS</t>
        </is>
      </c>
    </row>
    <row r="10">
      <c r="A10" s="4" t="inlineStr">
        <is>
          <t>Concentration risk (as a percent)</t>
        </is>
      </c>
      <c r="B10" s="4" t="inlineStr">
        <is>
          <t>14.67%</t>
        </is>
      </c>
      <c r="D10" s="4" t="inlineStr">
        <is>
          <t>14.18%</t>
        </is>
      </c>
    </row>
    <row r="11">
      <c r="A11" s="4" t="inlineStr">
        <is>
          <t>Supplier C</t>
        </is>
      </c>
    </row>
    <row r="12">
      <c r="A12" s="3" t="inlineStr">
        <is>
          <t>CONCENTRATIONS</t>
        </is>
      </c>
    </row>
    <row r="13">
      <c r="A13" s="4" t="inlineStr">
        <is>
          <t>Concentration risk (as a percent)</t>
        </is>
      </c>
      <c r="C13" s="4" t="inlineStr">
        <is>
          <t>86.92%</t>
        </is>
      </c>
      <c r="E13" s="4" t="inlineStr">
        <is>
          <t>83.73%</t>
        </is>
      </c>
    </row>
    <row r="14">
      <c r="A14" s="4" t="inlineStr">
        <is>
          <t>Supplier D</t>
        </is>
      </c>
    </row>
    <row r="15">
      <c r="A15" s="3" t="inlineStr">
        <is>
          <t>CONCENTRATIONS</t>
        </is>
      </c>
    </row>
    <row r="16">
      <c r="A16" s="4" t="inlineStr">
        <is>
          <t>Concentration risk (as a percent)</t>
        </is>
      </c>
      <c r="B16" s="4" t="inlineStr">
        <is>
          <t>19.17%</t>
        </is>
      </c>
      <c r="D16" s="4" t="inlineStr">
        <is>
          <t>14.57%</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UBSEQUENT EVENTS - IPO (Details) - USD ($)</t>
        </is>
      </c>
      <c r="B1" s="2" t="inlineStr">
        <is>
          <t>Aug. 14, 2020</t>
        </is>
      </c>
      <c r="C1" s="2" t="inlineStr">
        <is>
          <t>Jun. 30, 2020</t>
        </is>
      </c>
      <c r="D1" s="2" t="inlineStr">
        <is>
          <t>Dec. 31, 2019</t>
        </is>
      </c>
    </row>
    <row r="2">
      <c r="A2" s="3" t="inlineStr">
        <is>
          <t>Subsequent Event [Line Items]</t>
        </is>
      </c>
    </row>
    <row r="3">
      <c r="A3" s="4" t="inlineStr">
        <is>
          <t>Common stock, par value</t>
        </is>
      </c>
      <c r="C3" s="7" t="n">
        <v>1e-05</v>
      </c>
      <c r="D3" s="7" t="n">
        <v>1e-05</v>
      </c>
    </row>
    <row r="4">
      <c r="A4" s="4" t="inlineStr">
        <is>
          <t>IPO | Subsequent Event</t>
        </is>
      </c>
    </row>
    <row r="5">
      <c r="A5" s="3" t="inlineStr">
        <is>
          <t>Subsequent Event [Line Items]</t>
        </is>
      </c>
    </row>
    <row r="6">
      <c r="A6" s="4" t="inlineStr">
        <is>
          <t>Number of units issued</t>
        </is>
      </c>
      <c r="B6" s="5" t="n">
        <v>2500000</v>
      </c>
    </row>
    <row r="7">
      <c r="A7" s="4" t="inlineStr">
        <is>
          <t>Price per unit</t>
        </is>
      </c>
      <c r="B7" s="6" t="n">
        <v>5</v>
      </c>
    </row>
    <row r="8">
      <c r="A8" s="4" t="inlineStr">
        <is>
          <t>Gross proceeds from issuance of units</t>
        </is>
      </c>
      <c r="B8" s="6" t="n">
        <v>12500000</v>
      </c>
    </row>
    <row r="9">
      <c r="A9" s="4" t="inlineStr">
        <is>
          <t>Net proceeds from issuance of units</t>
        </is>
      </c>
      <c r="B9" s="6" t="n">
        <v>10700000</v>
      </c>
    </row>
    <row r="10">
      <c r="A10" s="4" t="inlineStr">
        <is>
          <t>Number of share of common stock per unit</t>
        </is>
      </c>
      <c r="B10" s="10" t="n">
        <v>1e-05</v>
      </c>
    </row>
    <row r="11">
      <c r="A11" s="4" t="inlineStr">
        <is>
          <t>Number of warrant to purchase share of common stock per unit</t>
        </is>
      </c>
      <c r="B11" s="5" t="n">
        <v>1</v>
      </c>
    </row>
    <row r="12">
      <c r="A12" s="4" t="inlineStr">
        <is>
          <t>Number of shares per warrant</t>
        </is>
      </c>
      <c r="B12" s="5" t="n">
        <v>1</v>
      </c>
    </row>
    <row r="13">
      <c r="A13" s="4" t="inlineStr">
        <is>
          <t>Warrants exercisable term</t>
        </is>
      </c>
      <c r="B13" s="4" t="inlineStr">
        <is>
          <t>5 years</t>
        </is>
      </c>
    </row>
    <row r="14">
      <c r="A14" s="4" t="inlineStr">
        <is>
          <t>Warrants exercise price</t>
        </is>
      </c>
      <c r="B14" s="8" t="n">
        <v>5.5</v>
      </c>
    </row>
    <row r="15">
      <c r="A15" s="4" t="inlineStr">
        <is>
          <t>Over-allotment option | Subsequent Event</t>
        </is>
      </c>
    </row>
    <row r="16">
      <c r="A16" s="3" t="inlineStr">
        <is>
          <t>Subsequent Event [Line Items]</t>
        </is>
      </c>
    </row>
    <row r="17">
      <c r="A17" s="4" t="inlineStr">
        <is>
          <t>Warrant to purchase share of common stock</t>
        </is>
      </c>
      <c r="B17" s="5" t="n">
        <v>375000</v>
      </c>
    </row>
    <row r="18">
      <c r="A18" s="4" t="inlineStr">
        <is>
          <t>Price per warrant</t>
        </is>
      </c>
      <c r="B18" s="8" t="n">
        <v>0.01</v>
      </c>
    </row>
    <row r="19">
      <c r="A19" s="4" t="inlineStr">
        <is>
          <t>Aggregate proceeds from issuance of warrants</t>
        </is>
      </c>
      <c r="B19" s="6" t="n">
        <v>3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SUBSEQUENT EVENTS - Note Payable to Related Parties (Details) - USD ($)</t>
        </is>
      </c>
      <c r="B1" s="2" t="inlineStr">
        <is>
          <t>Aug. 14, 2020</t>
        </is>
      </c>
      <c r="C1" s="2" t="inlineStr">
        <is>
          <t>Jul. 28, 2020</t>
        </is>
      </c>
      <c r="D1" s="2" t="inlineStr">
        <is>
          <t>Jul. 13, 2020</t>
        </is>
      </c>
      <c r="E1" s="2" t="inlineStr">
        <is>
          <t>Jul. 01, 2020</t>
        </is>
      </c>
      <c r="F1" s="2" t="inlineStr">
        <is>
          <t>Jun. 30, 2020</t>
        </is>
      </c>
    </row>
    <row r="2">
      <c r="A2" s="3" t="inlineStr">
        <is>
          <t>Subsequent Event [Line Items]</t>
        </is>
      </c>
    </row>
    <row r="3">
      <c r="A3" s="4" t="inlineStr">
        <is>
          <t>Proceeds in connection with note payable</t>
        </is>
      </c>
      <c r="F3" s="6" t="n">
        <v>585000</v>
      </c>
    </row>
    <row r="4">
      <c r="A4" s="4" t="inlineStr">
        <is>
          <t>Executive Officer [Member]</t>
        </is>
      </c>
    </row>
    <row r="5">
      <c r="A5" s="3" t="inlineStr">
        <is>
          <t>Subsequent Event [Line Items]</t>
        </is>
      </c>
    </row>
    <row r="6">
      <c r="A6" s="4" t="inlineStr">
        <is>
          <t>Term of the debt</t>
        </is>
      </c>
      <c r="D6" s="4" t="inlineStr">
        <is>
          <t>3 years</t>
        </is>
      </c>
    </row>
    <row r="7">
      <c r="A7" s="4" t="inlineStr">
        <is>
          <t>Subsequent Event</t>
        </is>
      </c>
    </row>
    <row r="8">
      <c r="A8" s="3" t="inlineStr">
        <is>
          <t>Subsequent Event [Line Items]</t>
        </is>
      </c>
    </row>
    <row r="9">
      <c r="A9" s="4" t="inlineStr">
        <is>
          <t>Number of shares of common stock issued upon conversion</t>
        </is>
      </c>
      <c r="B9" s="5" t="n">
        <v>1322881</v>
      </c>
    </row>
    <row r="10">
      <c r="A10" s="4" t="inlineStr">
        <is>
          <t>Warrants to purchase shares of common stock</t>
        </is>
      </c>
      <c r="B10" s="5" t="n">
        <v>1322881</v>
      </c>
    </row>
    <row r="11">
      <c r="A11" s="4" t="inlineStr">
        <is>
          <t>Proceeds in connection with note payable</t>
        </is>
      </c>
      <c r="E11" s="6" t="n">
        <v>250000</v>
      </c>
    </row>
    <row r="12">
      <c r="A12" s="4" t="inlineStr">
        <is>
          <t>Accrued interest of notes payable converted to common stock</t>
        </is>
      </c>
      <c r="B12" s="6" t="n">
        <v>304090</v>
      </c>
      <c r="E12" s="6" t="n">
        <v>3370</v>
      </c>
    </row>
    <row r="13">
      <c r="A13" s="4" t="inlineStr">
        <is>
          <t>Subsequent Event | Holders of notes payable</t>
        </is>
      </c>
    </row>
    <row r="14">
      <c r="A14" s="3" t="inlineStr">
        <is>
          <t>Subsequent Event [Line Items]</t>
        </is>
      </c>
    </row>
    <row r="15">
      <c r="A15" s="4" t="inlineStr">
        <is>
          <t>Aggregate principal amount</t>
        </is>
      </c>
      <c r="D15" s="6" t="n">
        <v>685000</v>
      </c>
    </row>
    <row r="16">
      <c r="A16" s="4" t="inlineStr">
        <is>
          <t>Number of shares of common stock issued upon conversion</t>
        </is>
      </c>
      <c r="D16" s="5" t="n">
        <v>138209</v>
      </c>
    </row>
    <row r="17">
      <c r="A17" s="4" t="inlineStr">
        <is>
          <t>Warrants term</t>
        </is>
      </c>
      <c r="D17" s="4" t="inlineStr">
        <is>
          <t>5 years</t>
        </is>
      </c>
    </row>
    <row r="18">
      <c r="A18" s="4" t="inlineStr">
        <is>
          <t>Warrants to purchase shares of common stock</t>
        </is>
      </c>
      <c r="D18" s="5" t="n">
        <v>138209</v>
      </c>
    </row>
    <row r="19">
      <c r="A19" s="4" t="inlineStr">
        <is>
          <t>Exercise price of warrants</t>
        </is>
      </c>
      <c r="B19" s="8" t="n">
        <v>5.5</v>
      </c>
    </row>
    <row r="20">
      <c r="A20" s="4" t="inlineStr">
        <is>
          <t>Accrued interest of notes payable converted to common stock</t>
        </is>
      </c>
      <c r="D20" s="6" t="n">
        <v>6048</v>
      </c>
    </row>
    <row r="21">
      <c r="A21" s="4" t="inlineStr">
        <is>
          <t>Subsequent Event | Entity controlled by our Chief Executive Officer</t>
        </is>
      </c>
    </row>
    <row r="22">
      <c r="A22" s="3" t="inlineStr">
        <is>
          <t>Subsequent Event [Line Items]</t>
        </is>
      </c>
    </row>
    <row r="23">
      <c r="A23" s="4" t="inlineStr">
        <is>
          <t>Proceeds in connection with note payable</t>
        </is>
      </c>
      <c r="C23" s="6" t="n">
        <v>150000</v>
      </c>
    </row>
    <row r="24">
      <c r="A24" s="4" t="inlineStr">
        <is>
          <t>Interest on related party notes payable</t>
        </is>
      </c>
      <c r="C24" s="4" t="inlineStr">
        <is>
          <t>0.17%</t>
        </is>
      </c>
    </row>
    <row r="25">
      <c r="A25" s="4" t="inlineStr">
        <is>
          <t>Subsequent Event | Executive Officer [Member]</t>
        </is>
      </c>
    </row>
    <row r="26">
      <c r="A26" s="3" t="inlineStr">
        <is>
          <t>Subsequent Event [Line Items]</t>
        </is>
      </c>
    </row>
    <row r="27">
      <c r="A27" s="4" t="inlineStr">
        <is>
          <t>Proceeds in connection with note payable</t>
        </is>
      </c>
      <c r="D27" s="6" t="n">
        <v>100000</v>
      </c>
    </row>
    <row r="28">
      <c r="A28" s="4" t="inlineStr">
        <is>
          <t>Interest on related party notes payable</t>
        </is>
      </c>
      <c r="D28" s="4" t="inlineStr">
        <is>
          <t>0.91%</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Convertible Notes Payable (Details) - Subsequent Event - USD ($)</t>
        </is>
      </c>
      <c r="B1" s="2" t="inlineStr">
        <is>
          <t>Aug. 14, 2020</t>
        </is>
      </c>
      <c r="C1" s="2" t="inlineStr">
        <is>
          <t>Aug. 12, 2020</t>
        </is>
      </c>
      <c r="D1" s="2" t="inlineStr">
        <is>
          <t>Jul. 01, 2020</t>
        </is>
      </c>
    </row>
    <row r="2">
      <c r="A2" s="3" t="inlineStr">
        <is>
          <t>Subsequent Event [Line Items]</t>
        </is>
      </c>
    </row>
    <row r="3">
      <c r="A3" s="4" t="inlineStr">
        <is>
          <t>Conversion price</t>
        </is>
      </c>
      <c r="B3" s="8" t="n">
        <v>3.5</v>
      </c>
    </row>
    <row r="4">
      <c r="A4" s="4" t="inlineStr">
        <is>
          <t>Number of shares of common stock issued upon conversion</t>
        </is>
      </c>
      <c r="B4" s="5" t="n">
        <v>1322881</v>
      </c>
    </row>
    <row r="5">
      <c r="A5" s="4" t="inlineStr">
        <is>
          <t>Warrants to purchase shares of common stock</t>
        </is>
      </c>
      <c r="B5" s="5" t="n">
        <v>1322881</v>
      </c>
    </row>
    <row r="6">
      <c r="A6" s="4" t="inlineStr">
        <is>
          <t>Aggregate principal balance</t>
        </is>
      </c>
      <c r="B6" s="6" t="n">
        <v>4326000</v>
      </c>
      <c r="D6" s="6" t="n">
        <v>20000</v>
      </c>
    </row>
    <row r="7">
      <c r="A7" s="4" t="inlineStr">
        <is>
          <t>Aggregate accrued interest</t>
        </is>
      </c>
      <c r="B7" s="5" t="n">
        <v>304090</v>
      </c>
      <c r="D7" s="6" t="n">
        <v>3370</v>
      </c>
    </row>
    <row r="8">
      <c r="A8" s="4" t="inlineStr">
        <is>
          <t>Expense in associated with recognition of a beneficial conversion feature</t>
        </is>
      </c>
      <c r="B8" s="5" t="n">
        <v>3000000</v>
      </c>
    </row>
    <row r="9">
      <c r="A9" s="4" t="inlineStr">
        <is>
          <t>Beneficial conversion feature</t>
        </is>
      </c>
      <c r="B9" s="5" t="n">
        <v>1917188</v>
      </c>
    </row>
    <row r="10">
      <c r="A10" s="4" t="inlineStr">
        <is>
          <t>Unamortized debt discount</t>
        </is>
      </c>
      <c r="B10" s="5" t="n">
        <v>812349</v>
      </c>
    </row>
    <row r="11">
      <c r="A11" s="4" t="inlineStr">
        <is>
          <t>Extinguishment loss on convertible note payable</t>
        </is>
      </c>
      <c r="B11" s="6" t="n">
        <v>224775</v>
      </c>
    </row>
    <row r="12">
      <c r="A12" s="4" t="inlineStr">
        <is>
          <t>Convertible Notes Payable</t>
        </is>
      </c>
    </row>
    <row r="13">
      <c r="A13" s="3" t="inlineStr">
        <is>
          <t>Subsequent Event [Line Items]</t>
        </is>
      </c>
    </row>
    <row r="14">
      <c r="A14" s="4" t="inlineStr">
        <is>
          <t>Conversion price</t>
        </is>
      </c>
      <c r="B14" s="8" t="n">
        <v>4.95</v>
      </c>
      <c r="C14" s="8" t="n">
        <v>0.29</v>
      </c>
    </row>
    <row r="15">
      <c r="A15" s="4" t="inlineStr">
        <is>
          <t>Number of shares of common stock issued upon conversion</t>
        </is>
      </c>
      <c r="B15" s="5" t="n">
        <v>13637</v>
      </c>
      <c r="C15" s="5" t="n">
        <v>80586</v>
      </c>
    </row>
    <row r="16">
      <c r="A16" s="4" t="inlineStr">
        <is>
          <t>Aggregate principal balance</t>
        </is>
      </c>
      <c r="B16" s="6" t="n">
        <v>45000</v>
      </c>
      <c r="C16" s="6" t="n">
        <v>20000</v>
      </c>
    </row>
    <row r="17">
      <c r="A17" s="4" t="inlineStr">
        <is>
          <t>Aggregate accrued interest</t>
        </is>
      </c>
      <c r="B17" s="6" t="n">
        <v>22502</v>
      </c>
      <c r="C17" s="6" t="n">
        <v>33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UBSEQUENT EVENTS - Comman Stock (Details) - Subsequent Event</t>
        </is>
      </c>
      <c r="B1" s="2" t="inlineStr">
        <is>
          <t>Jul. 01, 2020itemshares</t>
        </is>
      </c>
    </row>
    <row r="2">
      <c r="A2" s="3" t="inlineStr">
        <is>
          <t>Subsequent Event [Line Items]</t>
        </is>
      </c>
    </row>
    <row r="3">
      <c r="A3" s="4" t="inlineStr">
        <is>
          <t>Shares issued in connection with services provided to the Company (in shares) | shares</t>
        </is>
      </c>
      <c r="B3" s="5" t="n">
        <v>3334</v>
      </c>
    </row>
    <row r="4">
      <c r="A4" s="4" t="inlineStr">
        <is>
          <t>Number of employees to whom shares were issued in connection with services provided</t>
        </is>
      </c>
      <c r="B4" s="5" t="n">
        <v>2</v>
      </c>
    </row>
    <row r="5">
      <c r="A5" s="4" t="inlineStr">
        <is>
          <t>Number of non-employees to whom shares were issued in connection with services provided</t>
        </is>
      </c>
      <c r="B5"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7" customWidth="1" min="2" max="2"/>
    <col width="15" customWidth="1" min="3" max="3"/>
    <col width="14" customWidth="1" min="4" max="4"/>
    <col width="14" customWidth="1" min="5" max="5"/>
    <col width="13" customWidth="1" min="6" max="6"/>
    <col width="14" customWidth="1" min="7" max="7"/>
    <col width="15" customWidth="1" min="8" max="8"/>
    <col width="14" customWidth="1" min="9" max="9"/>
  </cols>
  <sheetData>
    <row r="1">
      <c r="A1" s="1" t="inlineStr">
        <is>
          <t>Condensed Consolidated Statements of Changes in Stockholders' Deficiency - USD ($)</t>
        </is>
      </c>
      <c r="C1" s="2" t="inlineStr">
        <is>
          <t>3 Months Ended</t>
        </is>
      </c>
      <c r="H1" s="2" t="inlineStr">
        <is>
          <t>6 Months Ended</t>
        </is>
      </c>
    </row>
    <row r="2">
      <c r="C2" s="2" t="inlineStr">
        <is>
          <t>Jun. 30, 2020</t>
        </is>
      </c>
      <c r="D2" s="2" t="inlineStr">
        <is>
          <t>Mar. 31, 2020</t>
        </is>
      </c>
      <c r="E2" s="2" t="inlineStr">
        <is>
          <t>Jun. 30, 2019</t>
        </is>
      </c>
      <c r="G2" s="2" t="inlineStr">
        <is>
          <t>Mar. 31, 2019</t>
        </is>
      </c>
      <c r="H2" s="2" t="inlineStr">
        <is>
          <t>Jun. 30, 2020</t>
        </is>
      </c>
      <c r="I2" s="2" t="inlineStr">
        <is>
          <t>Jun. 30, 2019</t>
        </is>
      </c>
    </row>
    <row r="3">
      <c r="A3" s="3" t="inlineStr">
        <is>
          <t>Increase (Decrease) in Stockholders' Equity [Roll Forward]</t>
        </is>
      </c>
    </row>
    <row r="4">
      <c r="A4" s="4" t="inlineStr">
        <is>
          <t>Balance at the beginning</t>
        </is>
      </c>
      <c r="C4" s="6" t="n">
        <v>-5093361</v>
      </c>
      <c r="D4" s="6" t="n">
        <v>-5040657</v>
      </c>
      <c r="E4" s="6" t="n">
        <v>-2012412</v>
      </c>
      <c r="G4" s="6" t="n">
        <v>-1552970</v>
      </c>
      <c r="H4" s="6" t="n">
        <v>-5040657</v>
      </c>
      <c r="I4" s="6" t="n">
        <v>-1552970</v>
      </c>
    </row>
    <row r="5">
      <c r="A5" s="4" t="inlineStr">
        <is>
          <t>Issuance of investor and placement agent warrants in connection with issuance of convertible notes payable, net of issuance costs [1]</t>
        </is>
      </c>
      <c r="E5" s="5" t="n">
        <v>437901</v>
      </c>
      <c r="F5" s="4" t="inlineStr">
        <is>
          <t>[1]</t>
        </is>
      </c>
      <c r="I5" s="5" t="n">
        <v>437901</v>
      </c>
    </row>
    <row r="6">
      <c r="A6" s="4" t="inlineStr">
        <is>
          <t>Stock-based compensation: Options</t>
        </is>
      </c>
      <c r="C6" s="5" t="n">
        <v>5423</v>
      </c>
      <c r="D6" s="5" t="n">
        <v>5394</v>
      </c>
      <c r="E6" s="5" t="n">
        <v>5258</v>
      </c>
      <c r="G6" s="5" t="n">
        <v>5502</v>
      </c>
    </row>
    <row r="7">
      <c r="A7" s="4" t="inlineStr">
        <is>
          <t>Stock-based compensation: Common stock</t>
        </is>
      </c>
      <c r="C7" s="5" t="n">
        <v>3000</v>
      </c>
      <c r="H7" s="5" t="n">
        <v>3000</v>
      </c>
    </row>
    <row r="8">
      <c r="A8" s="4" t="inlineStr">
        <is>
          <t>Forgiveness of accrued expenses by related party</t>
        </is>
      </c>
      <c r="C8" s="5" t="n">
        <v>33738</v>
      </c>
    </row>
    <row r="9">
      <c r="A9" s="4" t="inlineStr">
        <is>
          <t>Net loss</t>
        </is>
      </c>
      <c r="C9" s="5" t="n">
        <v>-1505320</v>
      </c>
      <c r="D9" s="5" t="n">
        <v>-58098</v>
      </c>
      <c r="E9" s="5" t="n">
        <v>-1135178</v>
      </c>
      <c r="G9" s="5" t="n">
        <v>-464944</v>
      </c>
      <c r="H9" s="5" t="n">
        <v>-1563418</v>
      </c>
      <c r="I9" s="5" t="n">
        <v>-1600122</v>
      </c>
    </row>
    <row r="10">
      <c r="A10" s="4" t="inlineStr">
        <is>
          <t>Balance at the end</t>
        </is>
      </c>
      <c r="C10" s="5" t="n">
        <v>-6556520</v>
      </c>
      <c r="D10" s="5" t="n">
        <v>-5093361</v>
      </c>
      <c r="E10" s="5" t="n">
        <v>-2704431</v>
      </c>
      <c r="G10" s="5" t="n">
        <v>-2012412</v>
      </c>
      <c r="H10" s="5" t="n">
        <v>-6556520</v>
      </c>
      <c r="I10" s="5" t="n">
        <v>-2704431</v>
      </c>
    </row>
    <row r="11">
      <c r="A11" s="4" t="inlineStr">
        <is>
          <t>Common Stock</t>
        </is>
      </c>
    </row>
    <row r="12">
      <c r="A12" s="3" t="inlineStr">
        <is>
          <t>Increase (Decrease) in Stockholders' Equity [Roll Forward]</t>
        </is>
      </c>
    </row>
    <row r="13">
      <c r="A13" s="4" t="inlineStr">
        <is>
          <t>Balance at the beginning</t>
        </is>
      </c>
      <c r="C13" s="6" t="n">
        <v>36</v>
      </c>
      <c r="D13" s="6" t="n">
        <v>36</v>
      </c>
      <c r="E13" s="6" t="n">
        <v>36</v>
      </c>
      <c r="G13" s="6" t="n">
        <v>36</v>
      </c>
      <c r="H13" s="6" t="n">
        <v>36</v>
      </c>
      <c r="I13" s="6" t="n">
        <v>36</v>
      </c>
    </row>
    <row r="14">
      <c r="A14" s="4" t="inlineStr">
        <is>
          <t>Balance at the beginning (in shares)</t>
        </is>
      </c>
      <c r="C14" s="5" t="n">
        <v>3601521</v>
      </c>
      <c r="D14" s="5" t="n">
        <v>3601521</v>
      </c>
      <c r="E14" s="5" t="n">
        <v>3599300</v>
      </c>
      <c r="G14" s="5" t="n">
        <v>3599300</v>
      </c>
      <c r="H14" s="5" t="n">
        <v>3601521</v>
      </c>
      <c r="I14" s="5" t="n">
        <v>3599300</v>
      </c>
    </row>
    <row r="15">
      <c r="A15" s="4" t="inlineStr">
        <is>
          <t>Stock-based compensation: Common stock (in shares)</t>
        </is>
      </c>
      <c r="C15" s="5" t="n">
        <v>1112</v>
      </c>
    </row>
    <row r="16">
      <c r="A16" s="4" t="inlineStr">
        <is>
          <t>Balance at the end</t>
        </is>
      </c>
      <c r="C16" s="6" t="n">
        <v>36</v>
      </c>
      <c r="D16" s="6" t="n">
        <v>36</v>
      </c>
      <c r="E16" s="6" t="n">
        <v>36</v>
      </c>
      <c r="G16" s="6" t="n">
        <v>36</v>
      </c>
      <c r="H16" s="6" t="n">
        <v>36</v>
      </c>
      <c r="I16" s="6" t="n">
        <v>36</v>
      </c>
    </row>
    <row r="17">
      <c r="A17" s="4" t="inlineStr">
        <is>
          <t>Balance at the end (in shares)</t>
        </is>
      </c>
      <c r="C17" s="5" t="n">
        <v>3602633</v>
      </c>
      <c r="D17" s="5" t="n">
        <v>3601521</v>
      </c>
      <c r="E17" s="5" t="n">
        <v>3599300</v>
      </c>
      <c r="G17" s="5" t="n">
        <v>3599300</v>
      </c>
      <c r="H17" s="5" t="n">
        <v>3602633</v>
      </c>
      <c r="I17" s="5" t="n">
        <v>3599300</v>
      </c>
    </row>
    <row r="18">
      <c r="A18" s="4" t="inlineStr">
        <is>
          <t>Additional Paid-In Capital</t>
        </is>
      </c>
    </row>
    <row r="19">
      <c r="A19" s="3" t="inlineStr">
        <is>
          <t>Increase (Decrease) in Stockholders' Equity [Roll Forward]</t>
        </is>
      </c>
    </row>
    <row r="20">
      <c r="A20" s="4" t="inlineStr">
        <is>
          <t>Balance at the beginning</t>
        </is>
      </c>
      <c r="C20" s="6" t="n">
        <v>3368118</v>
      </c>
      <c r="D20" s="6" t="n">
        <v>3362724</v>
      </c>
      <c r="E20" s="6" t="n">
        <v>2723040</v>
      </c>
      <c r="G20" s="6" t="n">
        <v>2717538</v>
      </c>
      <c r="H20" s="6" t="n">
        <v>3362724</v>
      </c>
      <c r="I20" s="6" t="n">
        <v>2717538</v>
      </c>
    </row>
    <row r="21">
      <c r="A21" s="4" t="inlineStr">
        <is>
          <t>Issuance of investor and placement agent warrants in connection with issuance of convertible notes payable, net of issuance costs [1]</t>
        </is>
      </c>
      <c r="B21" s="4" t="inlineStr">
        <is>
          <t>[1]</t>
        </is>
      </c>
      <c r="E21" s="5" t="n">
        <v>437901</v>
      </c>
    </row>
    <row r="22">
      <c r="A22" s="4" t="inlineStr">
        <is>
          <t>Stock-based compensation: Options</t>
        </is>
      </c>
      <c r="C22" s="5" t="n">
        <v>5423</v>
      </c>
      <c r="D22" s="5" t="n">
        <v>5394</v>
      </c>
      <c r="E22" s="5" t="n">
        <v>5258</v>
      </c>
      <c r="G22" s="5" t="n">
        <v>5502</v>
      </c>
    </row>
    <row r="23">
      <c r="A23" s="4" t="inlineStr">
        <is>
          <t>Stock-based compensation: Common stock</t>
        </is>
      </c>
      <c r="C23" s="5" t="n">
        <v>3000</v>
      </c>
    </row>
    <row r="24">
      <c r="A24" s="4" t="inlineStr">
        <is>
          <t>Forgiveness of accrued expenses by related party</t>
        </is>
      </c>
      <c r="C24" s="5" t="n">
        <v>33738</v>
      </c>
    </row>
    <row r="25">
      <c r="A25" s="4" t="inlineStr">
        <is>
          <t>Balance at the end</t>
        </is>
      </c>
      <c r="C25" s="5" t="n">
        <v>3410279</v>
      </c>
      <c r="D25" s="5" t="n">
        <v>3368118</v>
      </c>
      <c r="E25" s="5" t="n">
        <v>3166199</v>
      </c>
      <c r="G25" s="5" t="n">
        <v>2723040</v>
      </c>
      <c r="H25" s="5" t="n">
        <v>3410279</v>
      </c>
      <c r="I25" s="5" t="n">
        <v>3166199</v>
      </c>
    </row>
    <row r="26">
      <c r="A26" s="4" t="inlineStr">
        <is>
          <t>Accumulated Deficit</t>
        </is>
      </c>
    </row>
    <row r="27">
      <c r="A27" s="3" t="inlineStr">
        <is>
          <t>Increase (Decrease) in Stockholders' Equity [Roll Forward]</t>
        </is>
      </c>
    </row>
    <row r="28">
      <c r="A28" s="4" t="inlineStr">
        <is>
          <t>Balance at the beginning</t>
        </is>
      </c>
      <c r="C28" s="5" t="n">
        <v>-8461515</v>
      </c>
      <c r="D28" s="5" t="n">
        <v>-8403417</v>
      </c>
      <c r="E28" s="5" t="n">
        <v>-4735488</v>
      </c>
      <c r="G28" s="5" t="n">
        <v>-4270544</v>
      </c>
      <c r="H28" s="5" t="n">
        <v>-8403417</v>
      </c>
      <c r="I28" s="5" t="n">
        <v>-4270544</v>
      </c>
    </row>
    <row r="29">
      <c r="A29" s="4" t="inlineStr">
        <is>
          <t>Net loss</t>
        </is>
      </c>
      <c r="C29" s="5" t="n">
        <v>-1505320</v>
      </c>
      <c r="D29" s="5" t="n">
        <v>-58098</v>
      </c>
      <c r="E29" s="5" t="n">
        <v>-1135178</v>
      </c>
      <c r="G29" s="5" t="n">
        <v>-464944</v>
      </c>
    </row>
    <row r="30">
      <c r="A30" s="4" t="inlineStr">
        <is>
          <t>Balance at the end</t>
        </is>
      </c>
      <c r="C30" s="6" t="n">
        <v>-9966835</v>
      </c>
      <c r="D30" s="6" t="n">
        <v>-8461515</v>
      </c>
      <c r="E30" s="6" t="n">
        <v>-5870666</v>
      </c>
      <c r="G30" s="6" t="n">
        <v>-4735488</v>
      </c>
      <c r="H30" s="6" t="n">
        <v>-9966835</v>
      </c>
      <c r="I30" s="6" t="n">
        <v>-5870666</v>
      </c>
    </row>
    <row r="31"/>
    <row r="32">
      <c r="A32" s="4" t="inlineStr">
        <is>
          <t>[1]</t>
        </is>
      </c>
      <c r="B32" s="4" t="inlineStr">
        <is>
          <t>[1]Net of issuance costs of $78,766.</t>
        </is>
      </c>
    </row>
  </sheetData>
  <mergeCells count="6">
    <mergeCell ref="A1:B2"/>
    <mergeCell ref="C1:G1"/>
    <mergeCell ref="H1:I1"/>
    <mergeCell ref="E2:F2"/>
    <mergeCell ref="A31:H31"/>
    <mergeCell ref="B32:H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Deficiency (Parenthetical)</t>
        </is>
      </c>
      <c r="B1" s="2" t="inlineStr">
        <is>
          <t>3 Months Ended</t>
        </is>
      </c>
    </row>
    <row r="2">
      <c r="B2" s="2" t="inlineStr">
        <is>
          <t>Jun. 30, 2019USD ($)</t>
        </is>
      </c>
    </row>
    <row r="3">
      <c r="A3" s="3" t="inlineStr">
        <is>
          <t>Condensed Consolidated Statements of Changes in Stockholders' Deficiency</t>
        </is>
      </c>
    </row>
    <row r="4">
      <c r="A4" s="4" t="inlineStr">
        <is>
          <t>Issuance costs</t>
        </is>
      </c>
      <c r="B4" s="6" t="n">
        <v>7876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563418</v>
      </c>
      <c r="C4" s="6" t="n">
        <v>-1600122</v>
      </c>
    </row>
    <row r="5">
      <c r="A5" s="3" t="inlineStr">
        <is>
          <t>Adjustments to reconcile net loss to net cash used in operating activities:</t>
        </is>
      </c>
    </row>
    <row r="6">
      <c r="A6" s="4" t="inlineStr">
        <is>
          <t>Depreciation and amortization</t>
        </is>
      </c>
      <c r="B6" s="5" t="n">
        <v>139145</v>
      </c>
    </row>
    <row r="7">
      <c r="A7" s="4" t="inlineStr">
        <is>
          <t>Bad debt expense</t>
        </is>
      </c>
      <c r="B7" s="5" t="n">
        <v>3734</v>
      </c>
      <c r="C7" s="5" t="n">
        <v>1684</v>
      </c>
    </row>
    <row r="8">
      <c r="A8" s="4" t="inlineStr">
        <is>
          <t>Gain on forgiveness of accounts payable - supplier</t>
        </is>
      </c>
      <c r="B8" s="5" t="n">
        <v>-236248</v>
      </c>
    </row>
    <row r="9">
      <c r="A9" s="4" t="inlineStr">
        <is>
          <t>Allowance for other asset</t>
        </is>
      </c>
      <c r="C9" s="5" t="n">
        <v>200000</v>
      </c>
    </row>
    <row r="10">
      <c r="A10" s="4" t="inlineStr">
        <is>
          <t>Stock-based compensation: Stock options</t>
        </is>
      </c>
      <c r="B10" s="5" t="n">
        <v>10817</v>
      </c>
      <c r="C10" s="5" t="n">
        <v>10760</v>
      </c>
    </row>
    <row r="11">
      <c r="A11" s="4" t="inlineStr">
        <is>
          <t>Stock-based compensation: Common stock</t>
        </is>
      </c>
      <c r="B11" s="5" t="n">
        <v>73125</v>
      </c>
      <c r="C11" s="5" t="n">
        <v>6000</v>
      </c>
    </row>
    <row r="12">
      <c r="A12" s="4" t="inlineStr">
        <is>
          <t>Amortization of debt discount and debt issuance costs</t>
        </is>
      </c>
      <c r="B12" s="5" t="n">
        <v>585409</v>
      </c>
      <c r="C12" s="5" t="n">
        <v>125683</v>
      </c>
    </row>
    <row r="13">
      <c r="A13" s="4" t="inlineStr">
        <is>
          <t>Amortization of debt discount and debt issuance costs - related parties</t>
        </is>
      </c>
      <c r="B13" s="5" t="n">
        <v>173236</v>
      </c>
      <c r="C13" s="5" t="n">
        <v>70</v>
      </c>
    </row>
    <row r="14">
      <c r="A14" s="3" t="inlineStr">
        <is>
          <t>Changes in operating assets and liabilities:</t>
        </is>
      </c>
    </row>
    <row r="15">
      <c r="A15" s="4" t="inlineStr">
        <is>
          <t>Accounts receivable</t>
        </is>
      </c>
      <c r="B15" s="5" t="n">
        <v>-537681</v>
      </c>
      <c r="C15" s="5" t="n">
        <v>-38808</v>
      </c>
    </row>
    <row r="16">
      <c r="A16" s="4" t="inlineStr">
        <is>
          <t>Prepaid expenses and other current assets</t>
        </is>
      </c>
      <c r="B16" s="5" t="n">
        <v>-1317</v>
      </c>
      <c r="C16" s="5" t="n">
        <v>-35621</v>
      </c>
    </row>
    <row r="17">
      <c r="A17" s="4" t="inlineStr">
        <is>
          <t>Other asset</t>
        </is>
      </c>
      <c r="C17" s="5" t="n">
        <v>-270000</v>
      </c>
    </row>
    <row r="18">
      <c r="A18" s="4" t="inlineStr">
        <is>
          <t>Accounts payable - suppliers</t>
        </is>
      </c>
      <c r="B18" s="5" t="n">
        <v>-7999</v>
      </c>
      <c r="C18" s="5" t="n">
        <v>82773</v>
      </c>
    </row>
    <row r="19">
      <c r="A19" s="4" t="inlineStr">
        <is>
          <t>Accounts payable - trade</t>
        </is>
      </c>
      <c r="B19" s="5" t="n">
        <v>209292</v>
      </c>
      <c r="C19" s="5" t="n">
        <v>55596</v>
      </c>
    </row>
    <row r="20">
      <c r="A20" s="4" t="inlineStr">
        <is>
          <t>Accrued expenses and other current liabilities</t>
        </is>
      </c>
      <c r="B20" s="5" t="n">
        <v>373284</v>
      </c>
      <c r="C20" s="5" t="n">
        <v>-37164</v>
      </c>
    </row>
    <row r="21">
      <c r="A21" s="4" t="inlineStr">
        <is>
          <t>Accrued interest</t>
        </is>
      </c>
      <c r="B21" s="5" t="n">
        <v>133741</v>
      </c>
      <c r="C21" s="5" t="n">
        <v>26127</v>
      </c>
    </row>
    <row r="22">
      <c r="A22" s="4" t="inlineStr">
        <is>
          <t>Accrued interest - related parties</t>
        </is>
      </c>
      <c r="B22" s="5" t="n">
        <v>37355</v>
      </c>
      <c r="C22" s="5" t="n">
        <v>34</v>
      </c>
    </row>
    <row r="23">
      <c r="A23" s="4" t="inlineStr">
        <is>
          <t>Net Cash Used In Operating Activities</t>
        </is>
      </c>
      <c r="B23" s="5" t="n">
        <v>-607525</v>
      </c>
      <c r="C23" s="5" t="n">
        <v>-1472988</v>
      </c>
    </row>
    <row r="24">
      <c r="A24" s="3" t="inlineStr">
        <is>
          <t>Cash Flows From Investing Activities:</t>
        </is>
      </c>
    </row>
    <row r="25">
      <c r="A25" s="4" t="inlineStr">
        <is>
          <t>Purchase of intangible assets</t>
        </is>
      </c>
      <c r="B25" s="5" t="n">
        <v>-355019</v>
      </c>
    </row>
    <row r="26">
      <c r="A26" s="4" t="inlineStr">
        <is>
          <t>Purchase of property and equipment</t>
        </is>
      </c>
      <c r="B26" s="5" t="n">
        <v>-2316</v>
      </c>
    </row>
    <row r="27">
      <c r="A27" s="4" t="inlineStr">
        <is>
          <t>Advances to related party</t>
        </is>
      </c>
      <c r="C27" s="5" t="n">
        <v>-25000</v>
      </c>
    </row>
    <row r="28">
      <c r="A28" s="4" t="inlineStr">
        <is>
          <t>Net Cash Used In Investing Activities</t>
        </is>
      </c>
      <c r="B28" s="5" t="n">
        <v>-357335</v>
      </c>
      <c r="C28" s="5" t="n">
        <v>-25000</v>
      </c>
    </row>
    <row r="29">
      <c r="A29" s="3" t="inlineStr">
        <is>
          <t>Cash Flows From Financing Activities:</t>
        </is>
      </c>
    </row>
    <row r="30">
      <c r="A30" s="4" t="inlineStr">
        <is>
          <t>Advances from related party</t>
        </is>
      </c>
      <c r="C30" s="5" t="n">
        <v>250</v>
      </c>
    </row>
    <row r="31">
      <c r="A31" s="4" t="inlineStr">
        <is>
          <t>Repayment of advance from related party</t>
        </is>
      </c>
      <c r="C31" s="5" t="n">
        <v>-45000</v>
      </c>
    </row>
    <row r="32">
      <c r="A32" s="4" t="inlineStr">
        <is>
          <t>Proceeds from issuance of convertible notes payable and investor warrants [1]</t>
        </is>
      </c>
      <c r="C32" s="5" t="n">
        <v>2127401</v>
      </c>
    </row>
    <row r="33">
      <c r="A33" s="4" t="inlineStr">
        <is>
          <t>Proceeds from issuance of notes payable</t>
        </is>
      </c>
      <c r="B33" s="5" t="n">
        <v>406190</v>
      </c>
    </row>
    <row r="34">
      <c r="A34" s="4" t="inlineStr">
        <is>
          <t>Proceeds from issuance of notes payable - related parties</t>
        </is>
      </c>
      <c r="B34" s="5" t="n">
        <v>585000</v>
      </c>
    </row>
    <row r="35">
      <c r="A35" s="4" t="inlineStr">
        <is>
          <t>Repayment of notes payable</t>
        </is>
      </c>
      <c r="C35" s="5" t="n">
        <v>-82369</v>
      </c>
    </row>
    <row r="36">
      <c r="A36" s="4" t="inlineStr">
        <is>
          <t>Payment of deferred offering costs</t>
        </is>
      </c>
      <c r="B36" s="5" t="n">
        <v>-15000</v>
      </c>
    </row>
    <row r="37">
      <c r="A37" s="4" t="inlineStr">
        <is>
          <t>Net Cash Provided By Financing Activities</t>
        </is>
      </c>
      <c r="B37" s="5" t="n">
        <v>976190</v>
      </c>
      <c r="C37" s="5" t="n">
        <v>2000282</v>
      </c>
    </row>
    <row r="38">
      <c r="A38" s="4" t="inlineStr">
        <is>
          <t>Net Increase In Cash</t>
        </is>
      </c>
      <c r="B38" s="5" t="n">
        <v>11330</v>
      </c>
      <c r="C38" s="5" t="n">
        <v>502294</v>
      </c>
    </row>
    <row r="39">
      <c r="A39" s="4" t="inlineStr">
        <is>
          <t>Cash - Beginning of the Period</t>
        </is>
      </c>
      <c r="B39" s="5" t="n">
        <v>33785</v>
      </c>
      <c r="C39" s="5" t="n">
        <v>7518</v>
      </c>
    </row>
    <row r="40">
      <c r="A40" s="4" t="inlineStr">
        <is>
          <t>Cash - End of the Period</t>
        </is>
      </c>
      <c r="B40" s="5" t="n">
        <v>45115</v>
      </c>
      <c r="C40" s="5" t="n">
        <v>509812</v>
      </c>
    </row>
    <row r="41">
      <c r="A41" s="3" t="inlineStr">
        <is>
          <t>Cash paid during the period for:</t>
        </is>
      </c>
    </row>
    <row r="42">
      <c r="A42" s="4" t="inlineStr">
        <is>
          <t>Interest</t>
        </is>
      </c>
      <c r="C42" s="5" t="n">
        <v>8331</v>
      </c>
    </row>
    <row r="43">
      <c r="A43" s="3" t="inlineStr">
        <is>
          <t>Non-cash investing and financing activities:</t>
        </is>
      </c>
    </row>
    <row r="44">
      <c r="A44" s="4" t="inlineStr">
        <is>
          <t>Original issue discount in connection with convertible notes payable</t>
        </is>
      </c>
      <c r="B44" s="5" t="n">
        <v>285000</v>
      </c>
      <c r="C44" s="5" t="n">
        <v>235000</v>
      </c>
    </row>
    <row r="45">
      <c r="A45" s="4" t="inlineStr">
        <is>
          <t>Original issue discount in connection with convertible notes payable - related party</t>
        </is>
      </c>
      <c r="B45" s="5" t="n">
        <v>75500</v>
      </c>
      <c r="C45" s="5" t="n">
        <v>15000</v>
      </c>
    </row>
    <row r="46">
      <c r="A46" s="4" t="inlineStr">
        <is>
          <t>Issuance of investor and placement agent warrants in connection with issuance of convertible notes payable</t>
        </is>
      </c>
      <c r="C46" s="5" t="n">
        <v>437901</v>
      </c>
    </row>
    <row r="47">
      <c r="A47" s="4" t="inlineStr">
        <is>
          <t>Accrual of intangible assets</t>
        </is>
      </c>
      <c r="B47" s="5" t="n">
        <v>1144981</v>
      </c>
    </row>
    <row r="48">
      <c r="A48" s="4" t="inlineStr">
        <is>
          <t>Accrual of deferred offering costs</t>
        </is>
      </c>
      <c r="B48" s="5" t="n">
        <v>148702</v>
      </c>
      <c r="C48" s="5" t="n">
        <v>6712</v>
      </c>
    </row>
    <row r="49">
      <c r="A49" s="4" t="inlineStr">
        <is>
          <t>Forgiveness of related party liability</t>
        </is>
      </c>
      <c r="B49" s="6" t="n">
        <v>33738</v>
      </c>
    </row>
    <row r="50">
      <c r="A50" s="4" t="inlineStr">
        <is>
          <t>Equity issuance costs - placement agent warrants</t>
        </is>
      </c>
      <c r="C50" s="6" t="n">
        <v>166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Statements of Cash Flows (Parenthetical)</t>
        </is>
      </c>
      <c r="B1" s="2" t="inlineStr">
        <is>
          <t>6 Months Ended</t>
        </is>
      </c>
    </row>
    <row r="2">
      <c r="B2" s="2" t="inlineStr">
        <is>
          <t>Jun. 30, 2019USD ($)</t>
        </is>
      </c>
    </row>
    <row r="3">
      <c r="A3" s="3" t="inlineStr">
        <is>
          <t>Condensed Consolidated Statements of Cash Flows</t>
        </is>
      </c>
    </row>
    <row r="4">
      <c r="A4" s="4" t="inlineStr">
        <is>
          <t>Gross proceeds</t>
        </is>
      </c>
      <c r="B4" s="6" t="n">
        <v>2500000</v>
      </c>
    </row>
    <row r="5">
      <c r="A5" s="4" t="inlineStr">
        <is>
          <t>Issuance costs</t>
        </is>
      </c>
      <c r="B5" s="6" t="n">
        <v>37259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BASIS OF PRESENTATION</t>
        </is>
      </c>
      <c r="B1" s="2" t="inlineStr">
        <is>
          <t>6 Months Ended</t>
        </is>
      </c>
    </row>
    <row r="2">
      <c r="B2" s="2" t="inlineStr">
        <is>
          <t>Jun. 30, 2020</t>
        </is>
      </c>
    </row>
    <row r="3">
      <c r="A3" s="3" t="inlineStr">
        <is>
          <t>BUSINESS ORGANIZATION, NATURE OF OPERATIONS, RISKS AND UNCERTAINTIES AND BASIS OF PRESENTATION</t>
        </is>
      </c>
    </row>
    <row r="4">
      <c r="A4" s="4" t="inlineStr">
        <is>
          <t>BUSINESS ORGANIZATION NATURE OF OPERATIONS RISKS AND UNCERTAINTIES AND BASIS OF PRESENTATION</t>
        </is>
      </c>
      <c r="B4" s="4" t="inlineStr">
        <is>
          <t>NOTE 1 – BUSINESS ORGANIZATION, NATURE OF OPERATIONS, RISKS AND UNCERTAINTIES AND BASIS OF PRESENTATION
Organization and Operations
Kubient, Inc. (“Kubient” or the “Company”), a Delaware corporation, was incorporated in May 2017 to solve some of the most significant problems facing the global digital advertising industry.
The Company’s experienced team of marketing and technology veterans has developed the Audience Cloud, a modular, highly scalable, transparent, cloud-based software platform for real-time trading of digital, programmatic advertising. The Company’s platform’s open marketplace gives both advertisers (ad space buyers) and publishers (ad space sellers) the ability to use machine learning in the most critical parts of any programmatic advertising inventory auction, while simultaneously and significantly reducing those advertisers and publishers’ exposure to fraud, even in a pre-bid environment.
By becoming a one stop shop for advertisers and publishers, providing them with the technology to deliver meaningful messages to their target audience, all in one place, on a single platform that is computationally efficient, transparent, and as safely fraud-free as possible, the Company believes that its platform (and the application of its machine learning algorithms) leads to increased publisher revenue, lower advertiser cost, reduced latency and increased economic transparency during the advertising auction process.
Risks and Uncertainties
The Company’s financial condition and results of operations for the fiscal year 2020 is very likely to be adversely affected by the recent COVID‑19 pandemic. The Company is currently following the recommendations of local health authorities in New York to minimize exposure risk for its employees and visitors. However, the scale and scope of this pandemic remains unknown, and the duration of the business disruption and related financial impact cannot be reasonably estimated at this time. While the Company is currently implementing specific business continuity plans to reduce the potential impact of COVID‑19, the Company, has, as of the date of this prospectus, suffered a negative impact during the second quarter of 2020, with the most noticeable impact on our advertising impression volumes occurring in April, falling by almost 80%. The Company believes the reduction in April advertising impression volumes was driven by its customer’s advertising budgets being reduced due to the effects of COVID‑19 on their respective businesses. With that said, impressions have not decreased further since April. In the third quarter of 2020, the Company has begun to see a slow return of those advertising budgets to its current customer base and, as a result, the Company expects an increase in advertising impression volumes by the beginning of the fourth quarter of 2020. There can be no assurances that the Company’s advertising impression volumes will return to pre-COVID‑19 levels.
In addition, a report from the World Advertising Research Center (“WARC”) showed that global marketing budgets for digital advertising in April fell for the first time since WARC started tracking advertising spend in 2012. A lack of demand for media buys has also made ad spots less expensive, according to WARC data. For example, the cost of digital video ads was forecast to go up by 6.7% globally by media audit company ECI Media Management, but after taking into account the effects of COVID‑19 on the advertising industry, the cost of digital video ads is only likely to increase by 1.3%, per WARC.
A lack of global demand from digital advertisers has also resulted in less value being placed upon Kubient’s publisher customers’ inventory. This lack of demand for digital media buys has led to a decrease in impressions served by Kubient on our publisher customers’ inventory. However, the Company’s publisher customers are trying to maintain their pre-COVID‑19 advertising revenues, despite the lower demand for digital advertising globally. As such, the Company has taken a number of steps to maintain good business relationships with certain of its publisher customers. First, the Company has reduced its own profit margins in order to lower the closing price for certain of its advertiser customers, while keeping the Company’s publisher customers’ price level at a rate that will allow the publishers to meet their revenue goals. Second, in addition to reducing its own profit margin for certain customers, the Company has entered into negotiations for extended payment terms to be offered to these customers, which may lead to delays in the Company’s ability to collect its outstanding accounts receivables.
Further, the COVID‑19 pandemic and resulting economic recession have resulted in advertisers and agencies expressing a reluctance to test new vendors. This will potentially increase the sales cycle for new advertisers and their agencies and could have a negative impact on the Company’s projected revenue and timelines for the launch of new products. For example, the Company’s fraud detection solution, Kubient Artificial Intelligence (“KAI”), was anticipated to be released as a stand-alone enterprise product in the second quarter of 2020, but instead was made available as a stand-alone enterprise product in the third quarter of 2020.
As the scale and scope of COVID‑19 remains unknown, and the duration of the financial impact of the pandemic on the Company cannot be reasonably estimated at this time. The COVID‑19 pandemic could have a long-term impact on the Company’s customers during and after 2020 which could reduce their demand for Company products. The extent to which COVID‑19 or any other health epidemic may impact the Company’s results for 2020 and beyond will depend on future developments that could be outside the Company’s control, and which are highly uncertain and cannot be predicted, including new information that may emerge concerning the severity of the overall economic impact of the COVID‑19 pandemic. Accordingly, COVID‑19 could have a material adverse effect on the Company’s business, results of operations, financial condition and prospects during the remainder of 2020 and beyond. The financial statements do not include any adjustments that might result from the outcome of this uncertainty.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0 and for the three and six months ended June 30, 2020 and 2019. The results of operations for the three and six months ended June 30, 2020 are not necessarily indicative of the operating results for the full year ending December 31, 2020 or any other period. These unaudited condensed consolidated financial statements should be read in conjunction with the audited consolidated financial statements and related disclosures as of December 31, 2019 and 2018 and for the years then ended which are included the registration statement filed on Form S‑1 on August 11, 2020.
Reverse Stock Split
A 1:9 reverse stock split of the Company’s common stock was effected on August 6, 2020 (the “Reverse Stock Split”). All share and per share information has been retroactively adjusted to give effect to the Reverse Stock Split for all periods presented, unless otherwise indic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3T17:32:18Z</dcterms:created>
  <dcterms:modified xmlns:dcterms="http://purl.org/dc/terms/" xmlns:xsi="http://www.w3.org/2001/XMLSchema-instance" xsi:type="dcterms:W3CDTF">2020-09-23T17:32:18Z</dcterms:modified>
</cp:coreProperties>
</file>